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Investments in Affiliated Maste" sheetId="8" r:id="rId8"/>
    <s:sheet name="Financial Highlights" sheetId="9" r:id="rId9"/>
    <s:sheet name="Related Party Transactions" sheetId="10" r:id="rId10"/>
    <s:sheet name="Financial Instruments through t" sheetId="11" r:id="rId11"/>
    <s:sheet name="Derivatives and Hedging" sheetId="12" r:id="rId12"/>
    <s:sheet name="Fair Value Measurements" sheetId="13" r:id="rId13"/>
    <s:sheet name="Subsequent Events" sheetId="14" r:id="rId14"/>
    <s:sheet name="Basis of Presentation and Sum15" sheetId="15" r:id="rId15"/>
    <s:sheet name="Investments in Affiliated Mas16" sheetId="16" r:id="rId16"/>
    <s:sheet name="Financial Highlights (Tables)" sheetId="17" r:id="rId17"/>
    <s:sheet name="Derivatives and Hedging (Tables" sheetId="18" r:id="rId18"/>
    <s:sheet name="Fair Value Measurements (Tables" sheetId="19" r:id="rId19"/>
    <s:sheet name="Basis of Presentation and Sum20" sheetId="20" r:id="rId20"/>
    <s:sheet name="Investments in Affiliated Mas21" sheetId="21" r:id="rId21"/>
    <s:sheet name="Investments in Affiliated Mas22" sheetId="22" r:id="rId22"/>
    <s:sheet name="Investments in Affiliated Mas23" sheetId="23" r:id="rId23"/>
    <s:sheet name="Investments in Affiliated Mas24" sheetId="24" r:id="rId24"/>
    <s:sheet name="Investments in Affiliated Mas25" sheetId="25" r:id="rId25"/>
    <s:sheet name="Investments in Affiliated Mas26" sheetId="26" r:id="rId26"/>
    <s:sheet name="Investments in Affiliated Mas27" sheetId="27" r:id="rId27"/>
    <s:sheet name="Financial Highlights - Financia" sheetId="28" r:id="rId28"/>
    <s:sheet name="Financial Highlights - Financ29" sheetId="29" r:id="rId29"/>
    <s:sheet name="Related Party Transactions - Ad" sheetId="30" r:id="rId30"/>
    <s:sheet name="Derivatives and Hedging - Addit" sheetId="31" r:id="rId31"/>
    <s:sheet name="Derivatives and Hedging - Summa" sheetId="32" r:id="rId32"/>
    <s:sheet name="Derivatives and Hedging - Gross" sheetId="33" r:id="rId33"/>
    <s:sheet name="Derivatives and Hedging - Tradi" sheetId="34" r:id="rId34"/>
    <s:sheet name="Fair Value Measurements - Addit" sheetId="35" r:id="rId35"/>
    <s:sheet name="Fair Value Measurements - Asset" sheetId="36" r:id="rId36"/>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ORGAN STANLEY SMITH BARNEY SPECTRUM CURRENCY &amp; COMMODITY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terest receivable</t>
  </si>
  <si>
    <t>Total Assets</t>
  </si>
  <si>
    <t>Liabilities:</t>
  </si>
  <si>
    <t>Redemptions payable</t>
  </si>
  <si>
    <t>Accrued ongoing placement agent fees</t>
  </si>
  <si>
    <t>Accrued General Partner fees</t>
  </si>
  <si>
    <t>Accrued management fees</t>
  </si>
  <si>
    <t>Accrued incentive fees</t>
  </si>
  <si>
    <t>Total Liabilities</t>
  </si>
  <si>
    <t>Partners' Capital:</t>
  </si>
  <si>
    <t>Limited Partners</t>
  </si>
  <si>
    <t>General Partner</t>
  </si>
  <si>
    <t>Total Partners' Capital</t>
  </si>
  <si>
    <t>Total Liabilities and Partners' Capital</t>
  </si>
  <si>
    <t>NET ASSET VALUE PER UNIT</t>
  </si>
  <si>
    <t>Cambridge Master Fund LP [Member]</t>
  </si>
  <si>
    <t>Investments</t>
  </si>
  <si>
    <t>KR Master Fund LP [Member]</t>
  </si>
  <si>
    <t>Statements of Financial Condition (Parenthetical) - shares</t>
  </si>
  <si>
    <t>Statement of Financial Position [Abstract]</t>
  </si>
  <si>
    <t>Limited Partners, Units</t>
  </si>
  <si>
    <t>General Partner, Units</t>
  </si>
  <si>
    <t>Statements of Income and Expenses - USD ($)</t>
  </si>
  <si>
    <t>3 Months Ended</t>
  </si>
  <si>
    <t>Sep. 30, 2014</t>
  </si>
  <si>
    <t>INVESTMENT INCOME</t>
  </si>
  <si>
    <t>Interest income</t>
  </si>
  <si>
    <t>EXPENSES</t>
  </si>
  <si>
    <t>Ongoing placement agent fees</t>
  </si>
  <si>
    <t>General Partner fees</t>
  </si>
  <si>
    <t>Management fees</t>
  </si>
  <si>
    <t>Incentive fees</t>
  </si>
  <si>
    <t>Brokerage fees</t>
  </si>
  <si>
    <t>Total Expenses</t>
  </si>
  <si>
    <t>NET INVESTMENT LOSS</t>
  </si>
  <si>
    <t>Trading profit (loss):</t>
  </si>
  <si>
    <t>Total Trading Results</t>
  </si>
  <si>
    <t>NET INCOME</t>
  </si>
  <si>
    <t>NET INCOME ALLOCATION</t>
  </si>
  <si>
    <t>NET INCOME PER UNIT</t>
  </si>
  <si>
    <t>[1]</t>
  </si>
  <si>
    <t>WEIGHTED AVERAGE NUMBER OF UNITS OUTSTANDING</t>
  </si>
  <si>
    <t>Net realized gain (loss) allocated</t>
  </si>
  <si>
    <t>Net change in unrealized appreciation (depreciation) allocated from Master</t>
  </si>
  <si>
    <t>KR Master Fund [Member]</t>
  </si>
  <si>
    <t>Represents the change in net asset value per Unit during the period.</t>
  </si>
  <si>
    <t>Statements of Changes in Partners' Capital - USD ($)</t>
  </si>
  <si>
    <t>Total</t>
  </si>
  <si>
    <t>Limited Partners [Member]</t>
  </si>
  <si>
    <t>General Partner [Member]</t>
  </si>
  <si>
    <t>Balance at Dec. 31, 2013</t>
  </si>
  <si>
    <t>Balance (in units) at Dec. 31, 2013</t>
  </si>
  <si>
    <t>Redemptions</t>
  </si>
  <si>
    <t>Redemptions (in units)</t>
  </si>
  <si>
    <t>Balance at Sep. 30, 2014</t>
  </si>
  <si>
    <t>Balance (in units) at Sep. 30, 2014</t>
  </si>
  <si>
    <t>Balance at Dec. 31, 2014</t>
  </si>
  <si>
    <t>Balance (in units) at Dec. 31, 2014</t>
  </si>
  <si>
    <t>Balance at Sep. 30, 2015</t>
  </si>
  <si>
    <t>Balance (in units) at Sep. 30, 2015</t>
  </si>
  <si>
    <t>Organization</t>
  </si>
  <si>
    <t>Organization, Consolidation and Presentation of Financial Statements [Abstract]</t>
  </si>
  <si>
    <t>1. Organization Morgan Stanley Smith Barney Spectrum Currency and
Commodit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6. Financial Instruments
through the Partnership’s Investment in Affiliated Master
Funds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During June 2015, the General Partner determined to
invest a portion of the Partnership’s and Master Fund’s
(defined below) excess cash (the Partnership’s and Master
Fund’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Master Fund may incur a loss on such U.S. Treasury
bills and/or may be subject to additional fees or other costs. The
General Partner will endeavor to maintain sufficient cash in the
Partnership’s and Master Fund’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uditor; preparation of the
Partnership’s draft annual financial statements and
accompanying materials; assistance with updating periodic
regulatory filings; provision of tax services as agreed with the
General Partner; assistance in opening and operating the
Partnership’s bank accounts; provision of daily profit and
loss, estimated net asset value and position and reconciliation
reports; and reconciliation of daily transactions, positions and
cash balances to the Partnership’s brokerage and bank
accounts. In addition, the Administrator will maintain certain
books and records of the Partnership. The General Partner pays or
reimburses the Partnership, from the General Partner fee (formerly,
administrative fee) it receives, the ordinary administrative
expenses of the Partnership. This includes the expenses related to
the engagement of the Administrator. Therefore, the engagement of
the Administrator will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Partnership’s Investment Master Fund’s Investments Master Fund’s Cash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Investments in Affiliated Master Fund</t>
  </si>
  <si>
    <t>Schedule of Investments [Abstract]</t>
  </si>
  <si>
    <t>3. Investments in Affiliated Master Fund The clearing commodity broker for the Master Fund,
and indirectly the Partnership, is Morgan Stanley &amp; Co.
LLC (“MS&amp;Co.”). MS&amp;Co. also acts as the
counterparty on all trading of foreign currency forward contracts.
MS&amp;Co. is a wholly-owned subsidiary of Morgan Stanley. The
trading advisor to the Partnership is The Cambridge Strategy
(Assets Management) Limited (“Cambridge” or the
“Trading Advisor”). On November 1, 2012, the Partnership allocated
a portion of its assets to Cambridge for trading through investment
in the Master Fund, a limited partnership organized under the
partnership laws of the State of Delaware. Th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the Master Fund. Individual and pooled
accounts currently managed by Cambridge, including the Partnership,
are permitted to be limited partners of the Master Fund. The
General Partner and Cambridge believe that trading through this
structure should provide efficiency and economy in the trading
process. As of September 30, 2015 and December 31,
2014, the Partnership owned approximately 36.17% and 31.51% of the
Master Fund, respectively. It is the Partnership’s intention
to continue to invest in the Master Fund. The performance of the
Partnership is directly affected by the performance of the Master
Fund, and prior to termination on December 31, 2014, KR Master
Fund L.P. (“KR Master Fund”). Effective December 31, 2014, the Partnership
fully redeemed its investment from KR Master Fund. In addition,
Krom River Investment Management (Cayman) Limited and Krom River
Trading AG (together, and each separately, “Krom
River”) no longer acts as commodity trading advisor to the
Partnership. Effective on or about January 1, 2015, the
Partnership reallocated the assets allocated to Krom River to the
existing commodity trading advisor of the Partnership. The Master Fund’s Statements of Financial
Condition and Condensed Schedules of Investments as of
September 30, 2015 and December 31, 2014, and Statements
of Income and Expenses for the three and nine months ended
September 30, 2015 and 2014 and Changes in Partners’
Capital for the nine months ended September 30, 2015 and 2014
are presented below:
Cambridge Master Fund L.P. Statements of Financial Condition
September 30, 2015 (Unaudited)
December 31,
$
$
Assets:
Equity in trading account:
U.S. Treasury bills, at fair value (amortized cost $28,496,398 and
$0, respectively) 28,501,354
-
Cash 2,046,503 26,503,935
Cash margin 8,850,622 9,794,931
Net unrealized appreciation on open forward contracts 965,160 2,739,853
Total Trading Equity 40,363,639 39,038,719
Expense Reimbursement 4,036 7,922
Total Assets 40,367,675 39,046,641
Liabilities and Partners’ Capital:
Liabilities:
Accrued expenses:
Professional fees 36,610 48,456
Total Liabilities 36,610 48,456
Partners’ Capital:
General Partner
-
-
Limited Partners 40,331,065 38,998,185
Total Partners’ Capital 40,331,065 38,998,185
Total Liabilities and Partners’ Capital 40,367,675 39,046,641
Cambridge Master Fund L.P. Condensed Schedules of Investments September 30, 2015 (Unaudited)
Notional
Fair Value % of
$
$ %
Unrealized Appreciation on Open Forward Contracts
Currencies 384,404,633 4,926,384 12.21
Total unrealized appreciation on open forward contracts 4,926,384 12.21
Unrealized Depreciation on Open Forward Contracts
Currencies 452,960,769 (3,961,224) (9.82)
Total unrealized depreciation on open forward contracts (3,961,224) (9.82)
Net unrealized appreciation on open forward contracts 965,160 2.39
Investment in U.S. Treasury bills
Fair Value % of
Face Amount
Maturity Date
Description
$28,500,000 12/17/2015
U.S. Treasury
bills, 0.0025%
(amortized cost of $28,496,398) 28,501,354 70.67
Net Fair Value 29,466,514 73.06
December 31, 2014
Notional
Fair Value % of
$
$ %
Unrealized Appreciation on Open Forward Contracts
Currencies 391,686,862 5,969,177 15.31
Total unrealized appreciation on open forward contracts 5,969,177 15.31
Unrealized Depreciation on Open Forward Contracts
Currencies 284,639,685 (3,229,324) (8.28)
Total unrealized depreciation on open forward contracts (3,229,324) (8.28)
Net Fair Value 2,739,853 7.03
Cambridge Master Fund L.P. Statements of Income and Expenses for the Three and Nine Months Ended
September 30, 2015 and 2014 (Unaudited)
Three Months Ended Nine Months Ended
2015 2014 2015 2014
$
$
$
$
INVESTMENT INCOME
Interest income 5,255 1,114 6,688 5,541
EXPENSES
Clearing fees 18,868 38,920 53,393 81,711
Professional fees 23,439 40,631 74,647 97,204
Total Expenses 42,307 79,551 128,040 178,915
Expense reimbursements (14,967) (23,475) (44,892) (51,693)
Net expenses 27,340 56,076 83,148 127,222
Net investment income (loss) (22,085) (54,962) (76,460) (121,681)
TRADING RESULTS:
Net gains (losses) on trading of commodity interests:
Net realized gains (losses) on closed contracts 4,293,339 935,379 10,568,728 2,135,279
Net change in unrealized gains (losses) on open contracts 1,300,491 5,597,140 (1,774,693) 4,729,914
Total trading results 5,593,830 6,532,519 8,794,035 6,865,193
NET INCOME
5,571,745
6,477,557
8,717,575
6,743,512
Cambridge Master Fund L.P. Statements of Changes in Partners’
Capital for the Nine Months Ended September 30, 2015
and 2014 (Unaudited)
Partners’
$
Partners’ Capital, at December 31, 2014 38,998,185
Net income (loss) 8,717,575
Subscriptions 2,019,247
Redemptions (9,402,419)
Distribution of interest income to feeder funds (1,523)
Partners’ Capital, at September 30, 2015 40,331,065
Partners’ Capital, at December 31, 2013 37,521,384
Net income (loss) 6,743,512
Subscriptions 6,500,000
Redemptions (7,480,141)
Distribution of interest income to feeder funds (5,541)
Partners’ Capital, at September 30, 2014
43,279,214</t>
  </si>
  <si>
    <t>Financial Highlights</t>
  </si>
  <si>
    <t>Text Block [Abstract]</t>
  </si>
  <si>
    <t>4. Financial Highlights Financial highlights for the limited partner class
for the Partnership and the Master Fund for the three and nine
months ended September 30, 2015 and 2014 were as follows:
Financial Highlights of the Partnership
For the Three Months Ended
For the Nine Months Ended
September 30,
September 30,
2015 2014 2015 2014
Per Unit operating performance:
Net asset value per Unit, beginning of period $ 8.90 $ 7.29 $ 8.49 $ 7.39
Net Investment Loss (2) (0.31) (0.17) (0.60) (0.37)
Net Realized and Unrealized Gains 1.35 1.06 2.05 1.16
Increase for the period 1.04 0.89 1.45 0.79
Net asset value per Unit, end of period $ 9.94 $ 8.18 $ 9.94 $ 8.18
Ratios to average net assets: (1)
Net Investment Loss (2) (7.0)% (5.9)% (7.9)% (6.4)%
Expenses before Incentive Fees 5.0 % 4.9 % 5.1 % 5.5 %
Incentive Fees 2.0 % 1.0 % 2.8 % 0.9 %
Expenses after Incentive Fees 7.0 % 5.9 % 7.9 % 6.4 %
Total return before Incentive Fees 13.7 % 13.2 % 19.8 % 11.6 %
Incentive Fees (2.0)% (1.0)% (2.8)% (0.9)%
Total return after Incentive Fees 11.7 % 12.2 % 17.1 % 10.7 %
(1) Annualized (except for incentive fees
if applicable).
(2)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and includes the income and expenses
allocated from the Master Fund.
Financial Highlights of the Master Fund
Ratios to average net assets for the three and nine months ended
September 30, 2015 and 2014 were as follows:
Three Months Ended Nine Months Ended
2015 2014 2015 2014
Ratios to average net assets: (1)
Net investment loss (2) (0.3)% (0.6)% (0.3)% (0.4)%
Operating expenses (3) 0.3 % 0.6 % 0.3 % 0.4 %
Total return
14.7 %
17.6 %
24.0 %
18.5 %
(1) Annualized.
(2) Interest income less total
expenses.
(3) Percentages are after expense
reimbursements (equal to 0.1%, 0.2%, 0.1% and 0.2% for the three
months ended September 30, 2015 and 2014 and for the nine
months ended September 30, 2015 and 2014, respectively). The above ratios and the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5. Related Party Transactions The Master Fund’s cash is on deposit in
commodity brokerage accounts with MS&amp;Co. and will be maintained
in cash, U.S. Treasury bills and/or other permitted investments and
segregated as customer funds, to the extent required by Commodity
Futures Trading Commission (“CFTC”) regulations. From
time to time, a portion of the Master Fund’s excess cash (the
Master Fund’s assets not used for futures interest trading or
required margin for such trading) may be invested by MS&amp;Co. in
permitted investments chosen by the General Partner from time to
time. The Master Fund will receive 100% of the interest income
earned on any excess cash invested in permitted investments. For
excess cash which is not invested, MS&amp;Co. pays the Master Fund
interest income on 100% of the average daily equity maintained in
cash in the Master Fund’s account during each month at a rate
equal to 80% of the monthly average of the 4-week U.S. Treasury
bill discount rate. MS&amp;Co. retains any interest earned in
excess of the interest paid by MS&amp;Co. to the Master Fund. For
purposes of such interest payments, net assets do not include
monies due to the Master Fund on Futures Interests that have not
been received. The Partnership pays a General Partner fee to the
General Partner and an ongoing placement agent fee to Morgan
Stanley Wealth Management. Prior to October 2014, a flat rate
brokerage fee was paid to MS&amp;Co. The General Partner pays or
reimburses the Partnership for all brokerage fees and costs charged
or incurred by MS&amp;Co., the General Partner and/or its
affiliates or any other entity acting as a commodity broker for the
Partnership.</t>
  </si>
  <si>
    <t>Financial Instruments through the Partnership's Investment in Affiliated Master Funds</t>
  </si>
  <si>
    <t>Investments, All Other Investments [Abstract]</t>
  </si>
  <si>
    <t>6. Financial Instruments through the Partnership’s
Investment in Affiliated Master Funds Th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 or loss on open contracts. The
resulting net change in unrealized gains and losses are reflected
on the Partnership’s and the Master Fund’s Statements
of Income and Expenses as “Net change in unrealized
appreciation (depreciation) allocated from Cambridge Master
Fund” and “Net change in unrealized gains (losses) on
open contracts”, respectively. The Master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U.S. Treasury bills, futures, forwards and
options traded by the Partnership, indirectly through its
investment in the Master Fund,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7. Derivatives and Hedging The Partnership’s objective, through its
investment in the Master Fund, is to profit from speculative
trading in Futures Interests. Therefore, the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monthly average notional values of currency
forward contracts traded during the three and nine months ended
September 30, 2015 and 2014 were $2,260,334,402,
$2,468,051,861, $2,790,377,541 and $2,081,462,735,
respectively. The following tables summarize the gross and net
amounts recognized relating to assets and liabilities of the Master
Fund’s derivative instruments and transactions eligible for
offset subject to master netting agreements or similar agreements
as of September 30, 2015 and December 31, 2014,
respectively.
Offsetting of Derivative Assets and Liabilities as of
September 30, 2015:
Gross Amounts
Gross Amounts Net Amounts Gross Amounts Not Offset in the
Financial
Cash Collateral
Net Amount
Assets
Forwards $ 4,926,384 $ (3,961,224) $ 965,160 $
- $
- $ 965,160
Total Assets 4,926,384 (3,961,224) 965,160
-
- 965,160
Liabilities
Forwards (3,961,224) 3,961,224
-
-
-
-
Total Liabilities (3,961,224) 3,961,224
-
-
-
-
Net fair value $ 965,160 *
Offsetting of Derivative Assets and Liabilities as of
December 31, 2014:
Gross Amounts
Gross Amounts Net Amounts Gross Amounts Not Offset in the
Financial
Cash Collateral
Net Amount
Assets
Forwards $ 5,969,177 $ (3,229,324) $ 2,739,853 $
- $
- $ 2,739,853
Total Assets 5,969,177 (3,229,324) 2,739,853
-
- 2,739,853
Liabilities
Forwards (3,229,324) 3,229,324
-
-
-
-
Total Liabilities (3,229,324) 3,229,324
-
-
-
-
Net fair value $ 2,739,853 *
*
In the event of default by the Master Fund, MS&amp;Co.,
the Master Fund’s commodity futures broker and the sole
counterparty to the Master Fund’s off exchange-traded
contracts, as applicable, has the right to offset the Master
Fund’s obligation with the Master Fund’s cash held by
MS&amp;Co., thereby minimizing MS&amp;Co.’s risk of loss.
There is no collateral posted by MS&amp;Co. and as such, in the
event of default by MS&amp;Co., the Master Fund is exposed to the
amount shown on the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orward contracts as separate assets
and liabilities as of September 30, 2015 and December 31,
2014.
September 30,
Assets
Forward Contracts
Currencies $ 4,926,384
Total unrealized appreciation on open forward contracts 4,926,384
Liabilities
Forward Contracts
Currencies (3,961,224)
Total unrealized depreciation on open forward contracts (3,961,224)
Net unrealized appreciation on open forward contracts $ 965,160 *
December 31,
Assets
Forward Contracts
Currencies $ 5,969,177
Total unrealized appreciation on open forward contracts 5,969,177
Liabilities
Forward Contracts
Currencies (3,229,324)
Total unrealized depreciation on open forward contracts (3,229,324)
Net unrealized appreciation on open forward contracts $ 2,739,853 *
* This amount is included in “Net
unrealized appreciation on open forward contracts” on the
Master Fund’s Statements of Financial Condition. The following tables indicate the trading gains and
losses, by market sector, on derivative instruments for the three
and nine months ended September 30, 2015 and 2014.
Three Months Ended Nine Months Ended
Sector
September 30,
September 30,
September 30,
September 30,
$
$
$
$
Currencies 5,593,830 6,532,519 8,794,035 6,865,193
Total 5,593,830 ** 6,532,519 ** 8,794,035 ** 6,865,193 **
** This amount is included in
“Total trading results” on the Master Fund’s
Statements of Income and Expenses.</t>
  </si>
  <si>
    <t>Fair Value Measurements</t>
  </si>
  <si>
    <t>Fair Value Disclosures [Abstract]</t>
  </si>
  <si>
    <t>8. Fair Value Measurements The Master Fund’s Investments: All commodity interests of the Master Fund,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net change in unrealized gains or losses are included in the
Statements of Income and Expenses.
The Master Fund’s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Master Fund considers prices for
exchange-traded commodity futures, forward, swap and option
contracts to be based on unadjusted quoted prices in active markets
for identical assets and liabilities (Level 1). The values of U.S.
Treasury bills, non-exchange-traded forwards, swaps and certain
options contracts for which market quotations are not readily
available are priced by broker-dealers or pricing services that
derive fair values for those assets and liabilities from observable
inputs (Level 2). During the three and nine months ended
September 30, 2015 and 2014, the Master Fund did not hold any
derivative instruments that were based on unadjusted quoted prices
in active markets for identical assets and liabilities (Level 1) or
that were priced at fair value using unobservable inputs through
the application of the General Partner’s assumptions and
internal valuation pricing models (Level 3). Transfers between
levels are recognized at the end of the reporting period. During
the three and nine months ended September 30, 2015 and 2014,
there were no transfers of assets or liabilities between Level 1
and Level 2.
September 30, 2015 Level 1 Level 2 Level 3 Total
Assets
Investment in U.S. Treasury bills $ - $
28,501,354 $ - $
28,501,354
Forwards
- 4,926,384
- 4,926,384
Total Assets
- 33,427,738
- 33,427,738
Liabilities
Forwards
- (3,961,224)
- (3,961,224)
Total Liabilities
- (3,961,224)
- (3,961,224)
Net fair value $
- $ 29,466,514 $
- $ 29,466,514
December 31, 2014 Level 1 Level 2 Level 3 Total
Assets
Forwards $ - $
5,969,177 $ - $
5,969,177
Total Assets
- 5,969,177
- 5,969,177
Liabilities
Forwards
- (3,229,324)
- (3,229,324)
Total Liabilities
- (3,229,324)
- (3,229,324)
Net fair value $ - $ 2,739,853 $
- $ 2,739,853</t>
  </si>
  <si>
    <t>Subsequent Events</t>
  </si>
  <si>
    <t>Subsequent Events [Abstract]</t>
  </si>
  <si>
    <t>9.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Use of Estimates</t>
  </si>
  <si>
    <t>Partnership's Investment</t>
  </si>
  <si>
    <t>Partnership’s Investment</t>
  </si>
  <si>
    <t>Master Fund's Investments</t>
  </si>
  <si>
    <t>Master Fund’s Investments</t>
  </si>
  <si>
    <t>Master Fund's Cash</t>
  </si>
  <si>
    <t>Master Fund’s Cash</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Investments in Affiliated Master Fund (Tables) - Cambridge Master Fund LP [Member]</t>
  </si>
  <si>
    <t>Statements of Financial Condition</t>
  </si>
  <si>
    <t>Cambridge Master Fund L.P. Statements of Financial Condition
September 30, 2015 (Unaudited)
December 31,
$
$
Assets:
Equity in trading account:
U.S. Treasury bills, at fair value (amortized cost $28,496,398 and
$0, respectively) 28,501,354
-
Cash 2,046,503 26,503,935
Cash margin 8,850,622 9,794,931
Net unrealized appreciation on open forward contracts 965,160 2,739,853
Total Trading Equity 40,363,639 39,038,719
Expense Reimbursement 4,036 7,922
Total Assets 40,367,675 39,046,641
Liabilities and Partners’ Capital:
Liabilities:
Accrued expenses:
Professional fees 36,610 48,456
Total Liabilities 36,610 48,456
Partners’ Capital:
General Partner
-
-
Limited Partners 40,331,065 38,998,185
Total Partners’ Capital 40,331,065 38,998,185
Total Liabilities and Partners’ Capital 40,367,675 39,046,641</t>
  </si>
  <si>
    <t>Condensed Schedules of Investments</t>
  </si>
  <si>
    <t>Cambridge Master Fund L.P. Condensed Schedules of Investments September 30, 2015 (Unaudited)
Notional
Fair Value % of
$
$ %
Unrealized Appreciation on Open Forward Contracts
Currencies 384,404,633 4,926,384 12.21
Total unrealized appreciation on open forward contracts 4,926,384 12.21
Unrealized Depreciation on Open Forward Contracts
Currencies 452,960,769 (3,961,224) (9.82)
Total unrealized depreciation on open forward contracts (3,961,224) (9.82)
Net unrealized appreciation on open forward contracts 965,160 2.39
Investment in U.S. Treasury bills
Fair Value % of
Face Amount
Maturity Date
Description
$28,500,000 12/17/2015
U.S. Treasury
bills, 0.0025%
(amortized cost of $28,496,398) 28,501,354 70.67
Net Fair Value 29,466,514 73.06
December 31, 2014
Notional
Fair Value % of
$
$ %
Unrealized Appreciation on Open Forward Contracts
Currencies 391,686,862 5,969,177 15.31
Total unrealized appreciation on open forward contracts 5,969,177 15.31
Unrealized Depreciation on Open Forward Contracts
Currencies 284,639,685 (3,229,324) (8.28)
Total unrealized depreciation on open forward contracts (3,229,324) (8.28)
Net Fair Value 2,739,853 7.03</t>
  </si>
  <si>
    <t>Statements of Income and Expenses</t>
  </si>
  <si>
    <t>Cambridge Master Fund L.P. Statements of Income and Expenses for the Three and Nine Months Ended
September 30, 2015 and 2014 (Unaudited)
Three Months Ended Nine Months Ended
2015 2014 2015 2014
$
$
$
$
INVESTMENT INCOME
Interest income 5,255 1,114 6,688 5,541
EXPENSES
Clearing fees 18,868 38,920 53,393 81,711
Professional fees 23,439 40,631 74,647 97,204
Total Expenses 42,307 79,551 128,040 178,915
Expense reimbursements (14,967) (23,475) (44,892) (51,693)
Net expenses 27,340 56,076 83,148 127,222
Net investment income (loss) (22,085) (54,962) (76,460) (121,681)
TRADING RESULTS:
Net gains (losses) on trading of commodity interests:
Net realized gains (losses) on closed contracts 4,293,339 935,379 10,568,728 2,135,279
Net change in unrealized gains (losses) on open contracts 1,300,491 5,597,140 (1,774,693) 4,729,914
Total trading results 5,593,830 6,532,519 8,794,035 6,865,193
NET INCOME
5,571,745
6,477,557
8,717,575
6,743,512</t>
  </si>
  <si>
    <t>Statements of Changes in Partners' Capital</t>
  </si>
  <si>
    <t>Cambridge Master Fund L.P. Statements of Changes in Partners’
Capital for the Nine Months Ended September 30, 2015
and 2014 (Unaudited)
Partners’
$
Partners’ Capital, at December 31, 2014 38,998,185
Net income (loss) 8,717,575
Subscriptions 2,019,247
Redemptions (9,402,419)
Distribution of interest income to feeder funds (1,523)
Partners’ Capital, at September 30, 2015 40,331,065
Partners’ Capital, at December 31, 2013 37,521,384
Net income (loss) 6,743,512
Subscriptions 6,500,000
Redemptions (7,480,141)
Distribution of interest income to feeder funds (5,541)
Partners’ Capital, at September 30, 2014
43,279,214</t>
  </si>
  <si>
    <t>Financial Highlights (Tables)</t>
  </si>
  <si>
    <t>Financial Highlights for Limited Partner Class</t>
  </si>
  <si>
    <t>Financial highlights for the limited partner class
for the Partnership and the Master Fund for the three and nine
months ended September 30, 2015 and 2014 were as follows:
Financial Highlights of the Partnership
For the Three Months Ended
For the Nine Months Ended
September 30,
September 30,
2015 2014 2015 2014
Per Unit operating performance:
Net asset value per Unit, beginning of period $ 8.90 $ 7.29 $ 8.49 $ 7.39
Net Investment Loss (2) (0.31) (0.17) (0.60) (0.37)
Net Realized and Unrealized Gains 1.35 1.06 2.05 1.16
Increase for the period 1.04 0.89 1.45 0.79
Net asset value per Unit, end of period $ 9.94 $ 8.18 $ 9.94 $ 8.18
Ratios to average net assets: (1)
Net Investment Loss (2) (7.0)% (5.9)% (7.9)% (6.4)%
Expenses before Incentive Fees 5.0 % 4.9 % 5.1 % 5.5 %
Incentive Fees 2.0 % 1.0 % 2.8 % 0.9 %
Expenses after Incentive Fees 7.0 % 5.9 % 7.9 % 6.4 %
Total return before Incentive Fees 13.7 % 13.2 % 19.8 % 11.6 %
Incentive Fees (2.0)% (1.0)% (2.8)% (0.9)%
Total return after Incentive Fees 11.7 % 12.2 % 17.1 % 10.7 %
(1) Annualized (except for incentive fees
if applicable).
(2)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and includes the income and expenses
allocated from the Master Fund.
Financial Highlights of the Master Fund
Ratios to average net assets for the three and nine months ended
September 30, 2015 and 2014 were as follows:
Three Months Ended Nine Months Ended
2015 2014 2015 2014
Ratios to average net assets: (1)
Net investment loss (2) (0.3)% (0.6)% (0.3)% (0.4)%
Operating expenses (3) 0.3 % 0.6 % 0.3 % 0.4 %
Total return
14.7 %
17.6 %
24.0 %
18.5 %
(1) Annualized.
(2) Interest income less total
expenses.
(3) Percentages are after expense
reimbursements (equal to 0.1%, 0.2%, 0.1% and 0.2% for the three
months ended September 30, 2015 and 2014 and for the nine
months ended September 30, 2015 and 2014, respectively).</t>
  </si>
  <si>
    <t>Derivatives and Hedging (Tables)</t>
  </si>
  <si>
    <t>Summary of Offsetting of Derivative Assets and Liabilities</t>
  </si>
  <si>
    <t>Offsetting of Derivative Assets and Liabilities as of
September 30, 2015:
Gross Amounts
Gross Amounts Net Amounts Gross Amounts Not Offset in the
Financial
Cash Collateral
Net Amount
Assets
Forwards $ 4,926,384 $ (3,961,224) $ 965,160 $
- $
- $ 965,160
Total Assets 4,926,384 (3,961,224) 965,160
-
- 965,160
Liabilities
Forwards (3,961,224) 3,961,224
-
-
-
-
Total Liabilities (3,961,224) 3,961,224
-
-
-
-
Net fair value $ 965,160 *
Offsetting of Derivative Assets and Liabilities as of
December 31, 2014:
Gross Amounts
Gross Amounts Net Amounts Gross Amounts Not Offset in the
Financial
Cash Collateral
Net Amount
Assets
Forwards $ 5,969,177 $ (3,229,324) $ 2,739,853 $
- $
- $ 2,739,853
Total Assets 5,969,177 (3,229,324) 2,739,853
-
- 2,739,853
Liabilities
Forwards (3,229,324) 3,229,324
-
-
-
-
Total Liabilities (3,229,324) 3,229,324
-
-
-
-
Net fair value $ 2,739,853 *
*
In the event of default by the Master Fund, MS&amp;Co.,
the Master Fund’s commodity futures broker and the sole
counterparty to the Master Fund’s off exchange-traded
contracts, as applicable, has the right to offset the Master
Fund’s obligation with the Master Fund’s cash held by
MS&amp;Co., thereby minimizing MS&amp;Co.’s risk of loss.
There is no collateral posted by MS&amp;Co. and as such, in the
event of default by MS&amp;Co., the Master Fund is exposed to the
amount shown on the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orward contracts as separate assets
and liabilities as of September 30, 2015 and December 31,
2014.
September 30,
Assets
Forward Contracts
Currencies $ 4,926,384
Total unrealized appreciation on open forward contracts 4,926,384
Liabilities
Forward Contracts
Currencies (3,961,224)
Total unrealized depreciation on open forward contracts (3,961,224)
Net unrealized appreciation on open forward contracts $ 965,160 *
December 31,
Assets
Forward Contracts
Currencies $ 5,969,177
Total unrealized appreciation on open forward contracts 5,969,177
Liabilities
Forward Contracts
Currencies (3,229,324)
Total unrealized depreciation on open forward contracts (3,229,324)
Net unrealized appreciation on open forward contracts $ 2,739,853 *
* This amount is included in “Net
unrealized appreciation on open forward contracts” on the
Master Fund’s Statements of Financial Condition.</t>
  </si>
  <si>
    <t>Trading Gains and Losses, by Market Sector, on Derivative Instruments</t>
  </si>
  <si>
    <t>The following tables indicate the trading gains and
losses, by market sector, on derivative instruments for the three
and nine months ended September 30, 2015 and 2014.
Three Months Ended Nine Months Ended
Sector
September 30,
September 30,
September 30,
September 30,
$
$
$
$
Currencies 5,593,830 6,532,519 8,794,035 6,865,193
Total 5,593,830 ** 6,532,519 ** 8,794,035 ** 6,865,193 **
** This amount is included in
“Total trading results” on the Master Fund’s
Statements of Income and Expenses.</t>
  </si>
  <si>
    <t>Fair Value Measurements (Tables)</t>
  </si>
  <si>
    <t>Assets and Liabilities Measured at Fair Value on a Recurring Basis</t>
  </si>
  <si>
    <t>September 30, 2015 Level 1 Level 2 Level 3 Total
Assets
Investment in U.S. Treasury bills $ - $
28,501,354 $ - $
28,501,354
Forwards
- 4,926,384
- 4,926,384
Total Assets
- 33,427,738
- 33,427,738
Liabilities
Forwards
- (3,961,224)
- (3,961,224)
Total Liabilities
- (3,961,224)
- (3,961,224)
Net fair value $
- $ 29,466,514 $
- $ 29,466,514
December 31, 2014 Level 1 Level 2 Level 3 Total
Assets
Forwards $ - $
5,969,177 $ - $
5,969,177
Total Assets
- 5,969,177
- 5,969,177
Liabilities
Forwards
- (3,229,324)
- (3,229,324)
Total Liabilities
- (3,229,324)
- (3,229,324)
Net fair value $ - $ 2,739,853 $
- $ 2,739,853</t>
  </si>
  <si>
    <t>Basis of Presentation and Summary of Significant Accounting Policies - Additional Information (Detail) - USD ($)</t>
  </si>
  <si>
    <t>Cash denominated in foreign currencies</t>
  </si>
  <si>
    <t>Cost of foreign currencies</t>
  </si>
  <si>
    <t>Provision for income tax</t>
  </si>
  <si>
    <t>Investments in Affiliated Master Fund - Additional information (Detail)</t>
  </si>
  <si>
    <t>Schedule of Equity Method Investments [Line Items]</t>
  </si>
  <si>
    <t>Percentage of Partnership owned</t>
  </si>
  <si>
    <t>36.17%</t>
  </si>
  <si>
    <t>31.51%</t>
  </si>
  <si>
    <t>Investments in Affiliated Master Fund - Statements of Financial Condition (Detail) - USD ($)</t>
  </si>
  <si>
    <t>Dec. 31, 2013</t>
  </si>
  <si>
    <t>Equity in trading account:</t>
  </si>
  <si>
    <t>Accrued expenses:</t>
  </si>
  <si>
    <t>U.S. Treasury bills, at fair value (amortized cost $28,496,398 and $0, respectively)</t>
  </si>
  <si>
    <t>Cash</t>
  </si>
  <si>
    <t>Cash margin</t>
  </si>
  <si>
    <t>Total Trading Equity</t>
  </si>
  <si>
    <t>Expense Reimbursement</t>
  </si>
  <si>
    <t>Professional fees</t>
  </si>
  <si>
    <t>Cambridge Master Fund LP [Member] | U.S. Treasury Bills [Member]</t>
  </si>
  <si>
    <t>Cambridge Master Fund LP [Member] | Forward Contracts [Member]</t>
  </si>
  <si>
    <t>Net unrealized appreciation on investments</t>
  </si>
  <si>
    <t>Investments in Affiliated Master Fund - Statements of Financial Condition (Parenthetical) (Detail) - USD ($)</t>
  </si>
  <si>
    <t>Condensed Balance Sheet Statements, Captions [Line Items]</t>
  </si>
  <si>
    <t>U.S. Treasury bills, amortized cost</t>
  </si>
  <si>
    <t>Investments in Affiliated Master Fund - Condensed Schedules of Investments (Detail) - USD ($)</t>
  </si>
  <si>
    <t>Forward Contracts [Member]</t>
  </si>
  <si>
    <t>Schedule of Investments [Line Items]</t>
  </si>
  <si>
    <t>Net unrealized appreciation on open forward contracts, Fair Value</t>
  </si>
  <si>
    <t>Net Fair Value</t>
  </si>
  <si>
    <t>Investment, Fair Value</t>
  </si>
  <si>
    <t>Percentage of Partners' Capital</t>
  </si>
  <si>
    <t>73.06%</t>
  </si>
  <si>
    <t>7.03%</t>
  </si>
  <si>
    <t>Total unrealized appreciation on open forward contracts, Fair Value</t>
  </si>
  <si>
    <t>2.39%</t>
  </si>
  <si>
    <t>Investment, Face Amount</t>
  </si>
  <si>
    <t>Investment, Maturity Date</t>
  </si>
  <si>
    <t>Dec. 17,
		2015</t>
  </si>
  <si>
    <t>70.67%</t>
  </si>
  <si>
    <t>Cambridge Master Fund LP [Member] | Net Unrealized Depreciation on Open Forward Contracts [Member] | Forward Contracts [Member]</t>
  </si>
  <si>
    <t>Total unrealized depreciation on open forward contracts, Fair Value</t>
  </si>
  <si>
    <t>(9.82%)</t>
  </si>
  <si>
    <t>(8.28%)</t>
  </si>
  <si>
    <t>Cambridge Master Fund LP [Member] | Net Unrealized Depreciation on Open Forward Contracts [Member] | Forward Contracts [Member] | Currencies [Member]</t>
  </si>
  <si>
    <t>Notional</t>
  </si>
  <si>
    <t>Cambridge Master Fund LP [Member] | Net Unrealized Appreciation On Open Forward Contracts [Member] | Forward Contracts [Member]</t>
  </si>
  <si>
    <t>12.21%</t>
  </si>
  <si>
    <t>15.31%</t>
  </si>
  <si>
    <t>Cambridge Master Fund LP [Member] | Net Unrealized Appreciation On Open Forward Contracts [Member] | Forward Contracts [Member] | Currencies [Member]</t>
  </si>
  <si>
    <t>Investments in Affiliated Master Fund - Condensed Schedules of Investments (Parenthetical) (Detail)</t>
  </si>
  <si>
    <t>Investment, Interest rate</t>
  </si>
  <si>
    <t>0.0025%</t>
  </si>
  <si>
    <t>Investments in Affiliated Master Fund - Statements of Income and Expenses (Detail) - USD ($)</t>
  </si>
  <si>
    <t>Net gains (losses) on trading of commodity interests:</t>
  </si>
  <si>
    <t>Clearing fees</t>
  </si>
  <si>
    <t>Expense reimbursements</t>
  </si>
  <si>
    <t>Net expenses</t>
  </si>
  <si>
    <t>Net realized gains (losses) on closed contracts</t>
  </si>
  <si>
    <t>Net change in unrealized gains (losses) on open contracts</t>
  </si>
  <si>
    <t>Investments in Affiliated Master Fund - Statements of Changes in Partners' Capital (Detail) - USD ($)</t>
  </si>
  <si>
    <t>Limited Partners' Capital Account [Line Items]</t>
  </si>
  <si>
    <t>Balance</t>
  </si>
  <si>
    <t>Net income (loss)</t>
  </si>
  <si>
    <t>Subscriptions</t>
  </si>
  <si>
    <t>Distribution of interest income to feeder funds</t>
  </si>
  <si>
    <t>Financial Highlights - Financial Highlights for Limited Partner Class (Detail) - $ / shares</t>
  </si>
  <si>
    <t>Per Unit operating performance:</t>
  </si>
  <si>
    <t>Net asset value per Unit, the beginning of period</t>
  </si>
  <si>
    <t>Net asset value per Unit, end of the period</t>
  </si>
  <si>
    <t>Ratios to average net assets:</t>
  </si>
  <si>
    <t>Net Investment Loss</t>
  </si>
  <si>
    <t>(0.30%)</t>
  </si>
  <si>
    <t>(0.60%)</t>
  </si>
  <si>
    <t>(0.40%)</t>
  </si>
  <si>
    <t>Operating expenses</t>
  </si>
  <si>
    <t>0.30%</t>
  </si>
  <si>
    <t>0.60%</t>
  </si>
  <si>
    <t>0.40%</t>
  </si>
  <si>
    <t>Total return</t>
  </si>
  <si>
    <t>14.70%</t>
  </si>
  <si>
    <t>17.60%</t>
  </si>
  <si>
    <t>24.00%</t>
  </si>
  <si>
    <t>18.50%</t>
  </si>
  <si>
    <t>Net Realized and Unrealized Gain</t>
  </si>
  <si>
    <t>Increase for the period</t>
  </si>
  <si>
    <t>(7.00%)</t>
  </si>
  <si>
    <t>(5.90%)</t>
  </si>
  <si>
    <t>(7.90%)</t>
  </si>
  <si>
    <t>(6.40%)</t>
  </si>
  <si>
    <t>Expenses before Incentive Fees</t>
  </si>
  <si>
    <t>5.00%</t>
  </si>
  <si>
    <t>4.90%</t>
  </si>
  <si>
    <t>5.10%</t>
  </si>
  <si>
    <t>5.50%</t>
  </si>
  <si>
    <t>Incentive Fees</t>
  </si>
  <si>
    <t>2.00%</t>
  </si>
  <si>
    <t>1.00%</t>
  </si>
  <si>
    <t>2.80%</t>
  </si>
  <si>
    <t>0.90%</t>
  </si>
  <si>
    <t>Expenses after Incentive Fees</t>
  </si>
  <si>
    <t>7.00%</t>
  </si>
  <si>
    <t>5.90%</t>
  </si>
  <si>
    <t>7.90%</t>
  </si>
  <si>
    <t>6.40%</t>
  </si>
  <si>
    <t>Total return before Incentive Fees</t>
  </si>
  <si>
    <t>13.70%</t>
  </si>
  <si>
    <t>13.20%</t>
  </si>
  <si>
    <t>19.80%</t>
  </si>
  <si>
    <t>11.60%</t>
  </si>
  <si>
    <t>(2.00%)</t>
  </si>
  <si>
    <t>(1.00%)</t>
  </si>
  <si>
    <t>(2.80%)</t>
  </si>
  <si>
    <t>(0.90%)</t>
  </si>
  <si>
    <t>Total return after Incentive Fees</t>
  </si>
  <si>
    <t>11.70%</t>
  </si>
  <si>
    <t>12.20%</t>
  </si>
  <si>
    <t>17.10%</t>
  </si>
  <si>
    <t>10.70%</t>
  </si>
  <si>
    <t>Financial Highlights - Financial Highlights for Limited Partner Class (Parenthetical) (Detail)</t>
  </si>
  <si>
    <t>Schedule Of Financial Highlights [Line Items]</t>
  </si>
  <si>
    <t>0.10%</t>
  </si>
  <si>
    <t>0.20%</t>
  </si>
  <si>
    <t>Related Party Transactions - Additional Information (Detail) - Morgan Stanley [Member]</t>
  </si>
  <si>
    <t>Related Party Transaction [Line Items]</t>
  </si>
  <si>
    <t>Percentage of interest income earned on any excess cash invested in permitted investments for partnership</t>
  </si>
  <si>
    <t>100.00%</t>
  </si>
  <si>
    <t>Cash holdings percentage for margin requirements used in interest income calculation (in hundredths)</t>
  </si>
  <si>
    <t>Percentage of monthly average of 4-week U.S. treasury bill discount rate as rate from partnership interest income (in hundredths)</t>
  </si>
  <si>
    <t>80.00%</t>
  </si>
  <si>
    <t>Derivatives and Hedging - Additional Information (Detail) - USD ($)</t>
  </si>
  <si>
    <t>Average notional values of currency forward contracts</t>
  </si>
  <si>
    <t>Derivatives and Hedging - Summary of Offsetting of Derivative Assets and Liabilities (Detail) - USD ($)</t>
  </si>
  <si>
    <t>Derivative [Line Items]</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Derivatives and Hedging - Gross Fair Values of Derivative Instruments of Futures and Forward Contracts as Separate Assets and Liabilities (Detail) - Forward Contracts [Member] - USD ($)</t>
  </si>
  <si>
    <t>Net unrealized appreciation on open forward contracts</t>
  </si>
  <si>
    <t>Derivative Assets [Member]</t>
  </si>
  <si>
    <t>Total unrealized appreciation on open forward contracts</t>
  </si>
  <si>
    <t>Derivative Assets [Member] | Currencies [Member]</t>
  </si>
  <si>
    <t>Derivative Liabilities [Member]</t>
  </si>
  <si>
    <t>Total unrealized depreciation on open forward contracts</t>
  </si>
  <si>
    <t>Derivative Liabilities [Member] | Currencies [Member]</t>
  </si>
  <si>
    <t>Derivatives and Hedging - Trading Gains and Losses, by Market Sector, on Derivative Instruments (Detail) - USD ($)</t>
  </si>
  <si>
    <t>Trading Activity, Gains and Losses, Net [Line Items]</t>
  </si>
  <si>
    <t>Trading gains and losses</t>
  </si>
  <si>
    <t>Currencies [Member]</t>
  </si>
  <si>
    <t>Fair Value Measurements - Additional Information (Detail) - USD ($)</t>
  </si>
  <si>
    <t>Transfers of assets between Level 1 and Level 2</t>
  </si>
  <si>
    <t>Transfers of liabilities between Level 1 and Level 2</t>
  </si>
  <si>
    <t>Fair Value Measurements - Assets and Liabilities Measured at Fair Value on a Recurring Basis (Detail) - USD ($)</t>
  </si>
  <si>
    <t>Derivative assets</t>
  </si>
  <si>
    <t>Derivative liabilities</t>
  </si>
  <si>
    <t>Fair Value, Measurements, Recurring [Member]</t>
  </si>
  <si>
    <t>Fair Value, Measurements, Recurring [Member] | U.S. Treasury Bills [Member]</t>
  </si>
  <si>
    <t>Fair Value, Measurements, Recurring [Member] | Forward Contracts [Member]</t>
  </si>
  <si>
    <t>Fair Value, Measurements, Recurring [Member] | Level 2 [Member]</t>
  </si>
  <si>
    <t>Fair Value, Measurements, Recurring [Member] | Level 2 [Member] | U.S. Treasury Bills [Member]</t>
  </si>
  <si>
    <t>Fair Value, Measurements, Recurring [Member] | Level 2 [Member] | Forward Contracts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6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097396</v>
      </c>
    </row>
    <row spans="1:3" r="11">
      <c r="A11" t="s" s="4">
        <v>17</v>
      </c>
      <c r="B11" t="s" s="4">
        <v>18</v>
      </c>
    </row>
    <row spans="1:3" r="12">
      <c r="A12" t="s" s="4">
        <v>19</v>
      </c>
      <c r="B12" t="s" s="4">
        <v>20</v>
      </c>
    </row>
    <row spans="1:3" r="13">
      <c r="A13" t="s" s="4">
        <v>21</v>
      </c>
      <c r="C13" t="n" s="7">
        <v>1375222.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97</v>
      </c>
      <c r="B1" t="s" s="2">
        <v>1</v>
      </c>
    </row>
    <row spans="1:2" r="2">
      <c r="B2" t="s" s="2">
        <v>2</v>
      </c>
    </row>
    <row spans="1:2" r="3">
      <c r="A3" t="s" s="3">
        <v>98</v>
      </c>
    </row>
    <row spans="1:2" r="4">
      <c r="A4" t="s" s="4">
        <v>97</v>
      </c>
      <c r="B4" t="s"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0</v>
      </c>
      <c r="B1" t="s" s="2">
        <v>1</v>
      </c>
    </row>
    <row spans="1:2" r="2">
      <c r="B2" t="s" s="2">
        <v>2</v>
      </c>
    </row>
    <row spans="1:2" r="3">
      <c r="A3" t="s" s="3">
        <v>101</v>
      </c>
    </row>
    <row spans="1:2" r="4">
      <c r="A4" t="s" s="4">
        <v>100</v>
      </c>
      <c r="B4" t="s"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03</v>
      </c>
      <c r="B1" t="s" s="2">
        <v>1</v>
      </c>
    </row>
    <row spans="1:2" r="2">
      <c r="B2" t="s" s="2">
        <v>2</v>
      </c>
    </row>
    <row spans="1:2" r="3">
      <c r="A3" t="s" s="3">
        <v>104</v>
      </c>
    </row>
    <row spans="1:2" r="4">
      <c r="A4" t="s" s="4">
        <v>103</v>
      </c>
      <c r="B4" t="s"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112</v>
      </c>
      <c r="B1" t="s" s="2">
        <v>1</v>
      </c>
    </row>
    <row spans="1:2" r="2">
      <c r="B2" t="s" s="2">
        <v>2</v>
      </c>
    </row>
    <row spans="1:2" r="3">
      <c r="A3" t="s" s="3">
        <v>89</v>
      </c>
    </row>
    <row spans="1:2" r="4">
      <c r="A4" t="s" s="4">
        <v>113</v>
      </c>
      <c r="B4" t="s" s="4">
        <v>113</v>
      </c>
    </row>
    <row spans="1:2" r="5">
      <c r="A5" t="s" s="4">
        <v>114</v>
      </c>
      <c r="B5" t="s" s="4">
        <v>115</v>
      </c>
    </row>
    <row spans="1:2" r="6">
      <c r="A6" t="s" s="4">
        <v>116</v>
      </c>
      <c r="B6" t="s" s="4">
        <v>117</v>
      </c>
    </row>
    <row spans="1:2" r="7">
      <c r="A7" t="s" s="4">
        <v>118</v>
      </c>
      <c r="B7" t="s" s="4">
        <v>119</v>
      </c>
    </row>
    <row spans="1:2" r="8">
      <c r="A8" t="s" s="4">
        <v>120</v>
      </c>
      <c r="B8" t="s" s="4">
        <v>121</v>
      </c>
    </row>
    <row spans="1:2" r="9">
      <c r="A9" t="s" s="4">
        <v>122</v>
      </c>
      <c r="B9" t="s" s="4">
        <v>122</v>
      </c>
    </row>
    <row spans="1:2" r="10">
      <c r="A10" t="s" s="4">
        <v>123</v>
      </c>
      <c r="B10" t="s" s="4">
        <v>124</v>
      </c>
    </row>
    <row spans="1:2" r="11">
      <c r="A11" t="s" s="4">
        <v>125</v>
      </c>
      <c r="B11" t="s"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27</v>
      </c>
      <c r="B1" t="s" s="2">
        <v>1</v>
      </c>
    </row>
    <row spans="1:2" r="2">
      <c r="B2" t="s" s="2">
        <v>2</v>
      </c>
    </row>
    <row spans="1:2" r="3">
      <c r="A3" t="s" s="4">
        <v>128</v>
      </c>
      <c r="B3" t="s" s="4">
        <v>129</v>
      </c>
    </row>
    <row spans="1:2" r="4">
      <c r="A4" t="s" s="4">
        <v>130</v>
      </c>
      <c r="B4" t="s" s="4">
        <v>131</v>
      </c>
    </row>
    <row spans="1:2" r="5">
      <c r="A5" t="s" s="4">
        <v>132</v>
      </c>
      <c r="B5" t="s" s="4">
        <v>133</v>
      </c>
    </row>
    <row spans="1:2" r="6">
      <c r="A6" t="s" s="4">
        <v>134</v>
      </c>
      <c r="B6" t="s"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36</v>
      </c>
      <c r="B1" t="s" s="2">
        <v>1</v>
      </c>
    </row>
    <row spans="1:2" r="2">
      <c r="B2" t="s" s="2">
        <v>2</v>
      </c>
    </row>
    <row spans="1:2" r="3">
      <c r="A3" t="s" s="3">
        <v>95</v>
      </c>
    </row>
    <row spans="1:2" r="4">
      <c r="A4" t="s" s="4">
        <v>137</v>
      </c>
      <c r="B4" t="s"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39</v>
      </c>
      <c r="B1" t="s" s="2">
        <v>1</v>
      </c>
    </row>
    <row spans="1:2" r="2">
      <c r="B2" t="s" s="2">
        <v>2</v>
      </c>
    </row>
    <row spans="1:2" r="3">
      <c r="A3" t="s" s="3">
        <v>104</v>
      </c>
    </row>
    <row spans="1:2" r="4">
      <c r="A4" t="s" s="4">
        <v>140</v>
      </c>
      <c r="B4" t="s" s="4">
        <v>141</v>
      </c>
    </row>
    <row spans="1:2" r="5">
      <c r="A5" t="s" s="4">
        <v>142</v>
      </c>
      <c r="B5" t="s" s="4">
        <v>143</v>
      </c>
    </row>
    <row spans="1:2" r="6">
      <c r="A6" t="s" s="4">
        <v>144</v>
      </c>
      <c r="B6" t="s"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146</v>
      </c>
      <c r="B1" t="s" s="2">
        <v>1</v>
      </c>
    </row>
    <row spans="1:2" r="2">
      <c r="B2" t="s" s="2">
        <v>2</v>
      </c>
    </row>
    <row spans="1:2" r="3">
      <c r="A3" t="s" s="3">
        <v>107</v>
      </c>
    </row>
    <row spans="1:2" r="4">
      <c r="A4" t="s" s="4">
        <v>147</v>
      </c>
      <c r="B4"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22</v>
      </c>
      <c r="B1" t="s" s="2">
        <v>2</v>
      </c>
      <c r="C1" t="s" s="2">
        <v>23</v>
      </c>
    </row>
    <row spans="1:3" r="2">
      <c r="A2" t="s" s="3">
        <v>24</v>
      </c>
    </row>
    <row spans="1:3" r="3">
      <c r="A3" t="s" s="4">
        <v>25</v>
      </c>
      <c r="B3" t="n" s="8">
        <v>5</v>
      </c>
      <c r="C3" t="n" s="8">
        <v>61</v>
      </c>
    </row>
    <row spans="1:3" r="4">
      <c r="A4" t="s" s="4">
        <v>26</v>
      </c>
      <c r="B4" t="n" s="5">
        <v>14588601</v>
      </c>
      <c r="C4" t="n" s="5">
        <v>14172143</v>
      </c>
    </row>
    <row spans="1:3" r="5">
      <c r="A5" t="s" s="3">
        <v>27</v>
      </c>
    </row>
    <row spans="1:3" r="6">
      <c r="A6" t="s" s="4">
        <v>28</v>
      </c>
      <c r="B6" t="n" s="5">
        <v>161045</v>
      </c>
      <c r="C6" t="n" s="5">
        <v>238966</v>
      </c>
    </row>
    <row spans="1:3" r="7">
      <c r="A7" t="s" s="4">
        <v>29</v>
      </c>
      <c r="B7" t="n" s="5">
        <v>23788</v>
      </c>
      <c r="C7" t="n" s="5">
        <v>22139</v>
      </c>
    </row>
    <row spans="1:3" r="8">
      <c r="A8" t="s" s="4">
        <v>30</v>
      </c>
      <c r="B8" t="n" s="5">
        <v>19030</v>
      </c>
      <c r="C8" t="n" s="5">
        <v>17712</v>
      </c>
    </row>
    <row spans="1:3" r="9">
      <c r="A9" t="s" s="4">
        <v>31</v>
      </c>
      <c r="B9" t="n" s="5">
        <v>17841</v>
      </c>
      <c r="C9" t="n" s="5">
        <v>15812</v>
      </c>
    </row>
    <row spans="1:3" r="10">
      <c r="A10" t="s" s="4">
        <v>32</v>
      </c>
      <c r="B10" t="n" s="5">
        <v>270499</v>
      </c>
      <c r="C10" t="n" s="5">
        <v>108183</v>
      </c>
    </row>
    <row spans="1:3" r="11">
      <c r="A11" t="s" s="4">
        <v>33</v>
      </c>
      <c r="B11" t="n" s="5">
        <v>492203</v>
      </c>
      <c r="C11" t="n" s="5">
        <v>402812</v>
      </c>
    </row>
    <row spans="1:3" r="12">
      <c r="A12" t="s" s="3">
        <v>34</v>
      </c>
    </row>
    <row spans="1:3" r="13">
      <c r="A13" t="s" s="4">
        <v>35</v>
      </c>
      <c r="B13" t="n" s="5">
        <v>13940167</v>
      </c>
      <c r="C13" t="n" s="5">
        <v>13623087</v>
      </c>
    </row>
    <row spans="1:3" r="14">
      <c r="A14" t="s" s="4">
        <v>36</v>
      </c>
      <c r="B14" t="n" s="5">
        <v>156231</v>
      </c>
      <c r="C14" t="n" s="5">
        <v>146244</v>
      </c>
    </row>
    <row spans="1:3" r="15">
      <c r="A15" t="s" s="4">
        <v>37</v>
      </c>
      <c r="B15" t="n" s="5">
        <v>14096398</v>
      </c>
      <c r="C15" t="n" s="5">
        <v>13769331</v>
      </c>
    </row>
    <row spans="1:3" r="16">
      <c r="A16" t="s" s="4">
        <v>38</v>
      </c>
      <c r="B16" t="n" s="8">
        <v>14588601</v>
      </c>
      <c r="C16" t="n" s="8">
        <v>14172143</v>
      </c>
    </row>
    <row spans="1:3" r="17">
      <c r="A17" t="s" s="4">
        <v>39</v>
      </c>
      <c r="B17" t="n" s="9">
        <v>9.94</v>
      </c>
      <c r="C17" t="n" s="9">
        <v>8.49</v>
      </c>
    </row>
    <row spans="1:3" r="18">
      <c r="A18" t="s" s="4">
        <v>40</v>
      </c>
    </row>
    <row spans="1:3" r="19">
      <c r="A19" t="s" s="3">
        <v>24</v>
      </c>
    </row>
    <row spans="1:3" r="20">
      <c r="A20" t="s" s="4">
        <v>41</v>
      </c>
      <c r="B20" t="n" s="8">
        <v>14588596</v>
      </c>
      <c r="C20" t="n" s="8">
        <v>12289754</v>
      </c>
    </row>
    <row spans="1:3" r="21">
      <c r="A21" t="s" s="4">
        <v>26</v>
      </c>
      <c r="B21" t="n" s="5">
        <v>40367675</v>
      </c>
      <c r="C21" t="n" s="5">
        <v>39046641</v>
      </c>
    </row>
    <row spans="1:3" r="22">
      <c r="A22" t="s" s="3">
        <v>27</v>
      </c>
    </row>
    <row spans="1:3" r="23">
      <c r="A23" t="s" s="4">
        <v>33</v>
      </c>
      <c r="B23" t="n" s="5">
        <v>36610</v>
      </c>
      <c r="C23" t="n" s="5">
        <v>48456</v>
      </c>
    </row>
    <row spans="1:3" r="24">
      <c r="A24" t="s" s="3">
        <v>34</v>
      </c>
    </row>
    <row spans="1:3" r="25">
      <c r="A25" t="s" s="4">
        <v>35</v>
      </c>
      <c r="B25" t="n" s="5">
        <v>40331065</v>
      </c>
      <c r="C25" t="n" s="5">
        <v>38998185</v>
      </c>
    </row>
    <row spans="1:3" r="26">
      <c r="A26" t="s" s="4">
        <v>36</v>
      </c>
      <c r="B26" t="n" s="5">
        <v>0</v>
      </c>
      <c r="C26" t="n" s="5">
        <v>0</v>
      </c>
    </row>
    <row spans="1:3" r="27">
      <c r="A27" t="s" s="4">
        <v>37</v>
      </c>
      <c r="B27" t="n" s="5">
        <v>40331065</v>
      </c>
      <c r="C27" t="n" s="5">
        <v>38998185</v>
      </c>
    </row>
    <row spans="1:3" r="28">
      <c r="A28" t="s" s="4">
        <v>38</v>
      </c>
      <c r="B28" t="n" s="8">
        <v>40367675</v>
      </c>
      <c r="C28" t="n" s="5">
        <v>39046641</v>
      </c>
    </row>
    <row spans="1:3" r="29">
      <c r="A29" t="s" s="4">
        <v>42</v>
      </c>
    </row>
    <row spans="1:3" r="30">
      <c r="A30" t="s" s="3">
        <v>24</v>
      </c>
    </row>
    <row spans="1:3" r="31">
      <c r="A31" t="s" s="4">
        <v>41</v>
      </c>
      <c r="C31" t="n" s="8">
        <v>1882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9</v>
      </c>
      <c r="B1" t="s" s="2">
        <v>1</v>
      </c>
    </row>
    <row spans="1:3" r="2">
      <c r="B2" t="s" s="2">
        <v>2</v>
      </c>
      <c r="C2" t="s" s="2">
        <v>23</v>
      </c>
    </row>
    <row spans="1:3" r="3">
      <c r="A3" t="s" s="3">
        <v>89</v>
      </c>
    </row>
    <row spans="1:3" r="4">
      <c r="A4" t="s" s="4">
        <v>150</v>
      </c>
      <c r="B4" t="n" s="8">
        <v>847</v>
      </c>
      <c r="C4" t="n" s="8">
        <v>906</v>
      </c>
    </row>
    <row spans="1:3" r="5">
      <c r="A5" t="s" s="4">
        <v>151</v>
      </c>
      <c r="B5" t="n" s="5">
        <v>864</v>
      </c>
    </row>
    <row spans="1:3" r="6">
      <c r="A6" t="s" s="4">
        <v>152</v>
      </c>
      <c r="B6" t="n" s="8">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153</v>
      </c>
      <c r="B1" t="s" s="2">
        <v>2</v>
      </c>
      <c r="C1" t="s" s="2">
        <v>23</v>
      </c>
    </row>
    <row spans="1:3" r="2">
      <c r="A2" t="s" s="4">
        <v>40</v>
      </c>
    </row>
    <row spans="1:3" r="3">
      <c r="A3" t="s" s="3">
        <v>154</v>
      </c>
    </row>
    <row spans="1:3" r="4">
      <c r="A4" t="s" s="4">
        <v>155</v>
      </c>
      <c r="B4" t="s" s="4">
        <v>156</v>
      </c>
      <c r="C4" t="s" s="4">
        <v>1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58</v>
      </c>
      <c r="B1" t="s" s="2">
        <v>2</v>
      </c>
      <c r="C1" t="s" s="2">
        <v>23</v>
      </c>
      <c r="D1" t="s" s="2">
        <v>49</v>
      </c>
      <c r="E1" t="s" s="2">
        <v>159</v>
      </c>
    </row>
    <row spans="1:5" r="2">
      <c r="A2" t="s" s="3">
        <v>160</v>
      </c>
    </row>
    <row spans="1:5" r="3">
      <c r="A3" t="s" s="4">
        <v>26</v>
      </c>
      <c r="B3" t="n" s="8">
        <v>14588601</v>
      </c>
      <c r="C3" t="n" s="8">
        <v>14172143</v>
      </c>
    </row>
    <row spans="1:5" r="4">
      <c r="A4" t="s" s="3">
        <v>161</v>
      </c>
    </row>
    <row spans="1:5" r="5">
      <c r="A5" t="s" s="4">
        <v>33</v>
      </c>
      <c r="B5" t="n" s="5">
        <v>492203</v>
      </c>
      <c r="C5" t="n" s="5">
        <v>402812</v>
      </c>
    </row>
    <row spans="1:5" r="6">
      <c r="A6" t="s" s="3">
        <v>34</v>
      </c>
    </row>
    <row spans="1:5" r="7">
      <c r="A7" t="s" s="4">
        <v>36</v>
      </c>
      <c r="B7" t="n" s="5">
        <v>156231</v>
      </c>
      <c r="C7" t="n" s="5">
        <v>146244</v>
      </c>
    </row>
    <row spans="1:5" r="8">
      <c r="A8" t="s" s="4">
        <v>35</v>
      </c>
      <c r="B8" t="n" s="5">
        <v>13940167</v>
      </c>
      <c r="C8" t="n" s="5">
        <v>13623087</v>
      </c>
    </row>
    <row spans="1:5" r="9">
      <c r="A9" t="s" s="4">
        <v>37</v>
      </c>
      <c r="B9" t="n" s="5">
        <v>14096398</v>
      </c>
      <c r="C9" t="n" s="5">
        <v>13769331</v>
      </c>
      <c r="D9" t="n" s="8">
        <v>14204742</v>
      </c>
      <c r="E9" t="n" s="8">
        <v>17969072</v>
      </c>
    </row>
    <row spans="1:5" r="10">
      <c r="A10" t="s" s="4">
        <v>38</v>
      </c>
      <c r="B10" t="n" s="5">
        <v>14588601</v>
      </c>
      <c r="C10" t="n" s="5">
        <v>14172143</v>
      </c>
    </row>
    <row spans="1:5" r="11">
      <c r="A11" t="s" s="4">
        <v>40</v>
      </c>
    </row>
    <row spans="1:5" r="12">
      <c r="A12" t="s" s="3">
        <v>160</v>
      </c>
    </row>
    <row spans="1:5" r="13">
      <c r="A13" t="s" s="4">
        <v>162</v>
      </c>
      <c r="B13" t="n" s="5">
        <v>14588596</v>
      </c>
      <c r="C13" t="n" s="5">
        <v>12289754</v>
      </c>
    </row>
    <row spans="1:5" r="14">
      <c r="A14" t="s" s="4">
        <v>163</v>
      </c>
      <c r="B14" t="n" s="5">
        <v>2046503</v>
      </c>
      <c r="C14" t="n" s="5">
        <v>26503935</v>
      </c>
    </row>
    <row spans="1:5" r="15">
      <c r="A15" t="s" s="4">
        <v>164</v>
      </c>
      <c r="B15" t="n" s="5">
        <v>8850622</v>
      </c>
      <c r="C15" t="n" s="5">
        <v>9794931</v>
      </c>
    </row>
    <row spans="1:5" r="16">
      <c r="A16" t="s" s="4">
        <v>165</v>
      </c>
      <c r="B16" t="n" s="5">
        <v>40363639</v>
      </c>
      <c r="C16" t="n" s="5">
        <v>39038719</v>
      </c>
    </row>
    <row spans="1:5" r="17">
      <c r="A17" t="s" s="4">
        <v>166</v>
      </c>
      <c r="B17" t="n" s="5">
        <v>4036</v>
      </c>
      <c r="C17" t="n" s="5">
        <v>7922</v>
      </c>
    </row>
    <row spans="1:5" r="18">
      <c r="A18" t="s" s="4">
        <v>26</v>
      </c>
      <c r="B18" t="n" s="5">
        <v>40367675</v>
      </c>
      <c r="C18" t="n" s="5">
        <v>39046641</v>
      </c>
    </row>
    <row spans="1:5" r="19">
      <c r="A19" t="s" s="3">
        <v>161</v>
      </c>
    </row>
    <row spans="1:5" r="20">
      <c r="A20" t="s" s="4">
        <v>167</v>
      </c>
      <c r="B20" t="n" s="5">
        <v>36610</v>
      </c>
      <c r="C20" t="n" s="5">
        <v>48456</v>
      </c>
    </row>
    <row spans="1:5" r="21">
      <c r="A21" t="s" s="4">
        <v>33</v>
      </c>
      <c r="B21" t="n" s="5">
        <v>36610</v>
      </c>
      <c r="C21" t="n" s="5">
        <v>48456</v>
      </c>
    </row>
    <row spans="1:5" r="22">
      <c r="A22" t="s" s="3">
        <v>34</v>
      </c>
    </row>
    <row spans="1:5" r="23">
      <c r="A23" t="s" s="4">
        <v>36</v>
      </c>
      <c r="B23" t="n" s="5">
        <v>0</v>
      </c>
      <c r="C23" t="n" s="5">
        <v>0</v>
      </c>
    </row>
    <row spans="1:5" r="24">
      <c r="A24" t="s" s="4">
        <v>35</v>
      </c>
      <c r="B24" t="n" s="5">
        <v>40331065</v>
      </c>
      <c r="C24" t="n" s="5">
        <v>38998185</v>
      </c>
    </row>
    <row spans="1:5" r="25">
      <c r="A25" t="s" s="4">
        <v>37</v>
      </c>
      <c r="B25" t="n" s="5">
        <v>40331065</v>
      </c>
      <c r="C25" t="n" s="5">
        <v>38998185</v>
      </c>
      <c r="D25" t="n" s="8">
        <v>43279214</v>
      </c>
      <c r="E25" t="n" s="8">
        <v>37521384</v>
      </c>
    </row>
    <row spans="1:5" r="26">
      <c r="A26" t="s" s="4">
        <v>38</v>
      </c>
      <c r="B26" t="n" s="5">
        <v>40367675</v>
      </c>
      <c r="C26" t="n" s="5">
        <v>39046641</v>
      </c>
    </row>
    <row spans="1:5" r="27">
      <c r="A27" t="s" s="4">
        <v>168</v>
      </c>
    </row>
    <row spans="1:5" r="28">
      <c r="A28" t="s" s="3">
        <v>160</v>
      </c>
    </row>
    <row spans="1:5" r="29">
      <c r="A29" t="s" s="4">
        <v>162</v>
      </c>
      <c r="B29" t="n" s="5">
        <v>28501354</v>
      </c>
    </row>
    <row spans="1:5" r="30">
      <c r="A30" t="s" s="4">
        <v>169</v>
      </c>
    </row>
    <row spans="1:5" r="31">
      <c r="A31" t="s" s="3">
        <v>160</v>
      </c>
    </row>
    <row spans="1:5" r="32">
      <c r="A32" t="s" s="4">
        <v>170</v>
      </c>
      <c r="B32" t="n" s="8">
        <v>965160</v>
      </c>
      <c r="C32" t="n" s="8">
        <v>27398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71</v>
      </c>
      <c r="B1" t="s" s="2">
        <v>2</v>
      </c>
      <c r="C1" t="s" s="2">
        <v>23</v>
      </c>
    </row>
    <row spans="1:3" r="2">
      <c r="A2" t="s" s="4">
        <v>168</v>
      </c>
    </row>
    <row spans="1:3" r="3">
      <c r="A3" t="s" s="3">
        <v>172</v>
      </c>
    </row>
    <row spans="1:3" r="4">
      <c r="A4" t="s" s="4">
        <v>173</v>
      </c>
      <c r="B4" t="n" s="8">
        <v>28496398</v>
      </c>
      <c r="C4" t="n" s="8">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74</v>
      </c>
      <c r="B1" t="s" s="2">
        <v>1</v>
      </c>
    </row>
    <row spans="1:3" r="2">
      <c r="B2" t="s" s="2">
        <v>2</v>
      </c>
      <c r="C2" t="s" s="2">
        <v>23</v>
      </c>
    </row>
    <row spans="1:3" r="3">
      <c r="A3" t="s" s="4">
        <v>175</v>
      </c>
    </row>
    <row spans="1:3" r="4">
      <c r="A4" t="s" s="3">
        <v>176</v>
      </c>
    </row>
    <row spans="1:3" r="5">
      <c r="A5" t="s" s="4">
        <v>177</v>
      </c>
      <c r="B5" t="n" s="8">
        <v>965160</v>
      </c>
      <c r="C5" t="n" s="8">
        <v>2739853</v>
      </c>
    </row>
    <row spans="1:3" r="6">
      <c r="A6" t="s" s="4">
        <v>40</v>
      </c>
    </row>
    <row spans="1:3" r="7">
      <c r="A7" t="s" s="3">
        <v>176</v>
      </c>
    </row>
    <row spans="1:3" r="8">
      <c r="A8" t="s" s="4">
        <v>178</v>
      </c>
      <c r="B8" t="n" s="5">
        <v>29466514</v>
      </c>
      <c r="C8" t="n" s="5">
        <v>2739853</v>
      </c>
    </row>
    <row spans="1:3" r="9">
      <c r="A9" t="s" s="4">
        <v>179</v>
      </c>
      <c r="B9" t="n" s="8">
        <v>14588596</v>
      </c>
      <c r="C9" t="n" s="8">
        <v>12289754</v>
      </c>
    </row>
    <row spans="1:3" r="10">
      <c r="A10" t="s" s="4">
        <v>180</v>
      </c>
      <c r="B10" t="s" s="4">
        <v>181</v>
      </c>
      <c r="C10" t="s" s="4">
        <v>182</v>
      </c>
    </row>
    <row spans="1:3" r="11">
      <c r="A11" t="s" s="4">
        <v>169</v>
      </c>
    </row>
    <row spans="1:3" r="12">
      <c r="A12" t="s" s="3">
        <v>176</v>
      </c>
    </row>
    <row spans="1:3" r="13">
      <c r="A13" t="s" s="4">
        <v>177</v>
      </c>
      <c r="B13" t="n" s="8">
        <v>965160</v>
      </c>
    </row>
    <row spans="1:3" r="14">
      <c r="A14" t="s" s="4">
        <v>183</v>
      </c>
      <c r="B14" t="n" s="8">
        <v>965160</v>
      </c>
      <c r="C14" t="n" s="8">
        <v>2739853</v>
      </c>
    </row>
    <row spans="1:3" r="15">
      <c r="A15" t="s" s="4">
        <v>180</v>
      </c>
      <c r="B15" t="s" s="4">
        <v>184</v>
      </c>
    </row>
    <row spans="1:3" r="16">
      <c r="A16" t="s" s="4">
        <v>168</v>
      </c>
    </row>
    <row spans="1:3" r="17">
      <c r="A17" t="s" s="3">
        <v>176</v>
      </c>
    </row>
    <row spans="1:3" r="18">
      <c r="A18" t="s" s="4">
        <v>185</v>
      </c>
      <c r="B18" t="n" s="8">
        <v>28500000</v>
      </c>
    </row>
    <row spans="1:3" r="19">
      <c r="A19" t="s" s="4">
        <v>186</v>
      </c>
      <c r="B19" t="s" s="4">
        <v>187</v>
      </c>
    </row>
    <row spans="1:3" r="20">
      <c r="A20" t="s" s="4">
        <v>179</v>
      </c>
      <c r="B20" t="n" s="8">
        <v>28501354</v>
      </c>
    </row>
    <row spans="1:3" r="21">
      <c r="A21" t="s" s="4">
        <v>180</v>
      </c>
      <c r="B21" t="s" s="4">
        <v>188</v>
      </c>
    </row>
    <row spans="1:3" r="22">
      <c r="A22" t="s" s="4">
        <v>173</v>
      </c>
      <c r="B22" t="n" s="8">
        <v>28496398</v>
      </c>
      <c r="C22" t="n" s="5">
        <v>0</v>
      </c>
    </row>
    <row spans="1:3" r="23">
      <c r="A23" t="s" s="4">
        <v>189</v>
      </c>
    </row>
    <row spans="1:3" r="24">
      <c r="A24" t="s" s="3">
        <v>176</v>
      </c>
    </row>
    <row spans="1:3" r="25">
      <c r="A25" t="s" s="4">
        <v>190</v>
      </c>
      <c r="B25" t="n" s="8">
        <v>-3961224</v>
      </c>
      <c r="C25" t="n" s="8">
        <v>-3229324</v>
      </c>
    </row>
    <row spans="1:3" r="26">
      <c r="A26" t="s" s="4">
        <v>180</v>
      </c>
      <c r="B26" t="s" s="4">
        <v>191</v>
      </c>
      <c r="C26" t="s" s="4">
        <v>192</v>
      </c>
    </row>
    <row spans="1:3" r="27">
      <c r="A27" t="s" s="4">
        <v>193</v>
      </c>
    </row>
    <row spans="1:3" r="28">
      <c r="A28" t="s" s="3">
        <v>176</v>
      </c>
    </row>
    <row spans="1:3" r="29">
      <c r="A29" t="s" s="4">
        <v>194</v>
      </c>
      <c r="B29" t="n" s="8">
        <v>452960769</v>
      </c>
      <c r="C29" t="n" s="8">
        <v>284639685</v>
      </c>
    </row>
    <row spans="1:3" r="30">
      <c r="A30" t="s" s="4">
        <v>190</v>
      </c>
      <c r="B30" t="n" s="8">
        <v>-3961224</v>
      </c>
      <c r="C30" t="n" s="8">
        <v>-3229324</v>
      </c>
    </row>
    <row spans="1:3" r="31">
      <c r="A31" t="s" s="4">
        <v>180</v>
      </c>
      <c r="B31" t="s" s="4">
        <v>191</v>
      </c>
      <c r="C31" t="s" s="4">
        <v>192</v>
      </c>
    </row>
    <row spans="1:3" r="32">
      <c r="A32" t="s" s="4">
        <v>195</v>
      </c>
    </row>
    <row spans="1:3" r="33">
      <c r="A33" t="s" s="3">
        <v>176</v>
      </c>
    </row>
    <row spans="1:3" r="34">
      <c r="A34" t="s" s="4">
        <v>183</v>
      </c>
      <c r="B34" t="n" s="8">
        <v>4926384</v>
      </c>
      <c r="C34" t="n" s="8">
        <v>5969177</v>
      </c>
    </row>
    <row spans="1:3" r="35">
      <c r="A35" t="s" s="4">
        <v>180</v>
      </c>
      <c r="B35" t="s" s="4">
        <v>196</v>
      </c>
      <c r="C35" t="s" s="4">
        <v>197</v>
      </c>
    </row>
    <row spans="1:3" r="36">
      <c r="A36" t="s" s="4">
        <v>198</v>
      </c>
    </row>
    <row spans="1:3" r="37">
      <c r="A37" t="s" s="3">
        <v>176</v>
      </c>
    </row>
    <row spans="1:3" r="38">
      <c r="A38" t="s" s="4">
        <v>194</v>
      </c>
      <c r="B38" t="n" s="8">
        <v>384404633</v>
      </c>
      <c r="C38" t="n" s="8">
        <v>391686862</v>
      </c>
    </row>
    <row spans="1:3" r="39">
      <c r="A39" t="s" s="4">
        <v>183</v>
      </c>
      <c r="B39" t="n" s="8">
        <v>4926384</v>
      </c>
      <c r="C39" t="n" s="8">
        <v>5969177</v>
      </c>
    </row>
    <row spans="1:3" r="40">
      <c r="A40" t="s" s="4">
        <v>180</v>
      </c>
      <c r="B40" t="s" s="4">
        <v>196</v>
      </c>
      <c r="C40"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r="A1" t="s" s="1">
        <v>199</v>
      </c>
      <c r="B1" t="s" s="2">
        <v>1</v>
      </c>
    </row>
    <row spans="1:2" r="2">
      <c r="B2" t="s" s="2">
        <v>2</v>
      </c>
    </row>
    <row spans="1:2" r="3">
      <c r="A3" t="s" s="4">
        <v>168</v>
      </c>
    </row>
    <row spans="1:2" r="4">
      <c r="A4" t="s" s="3">
        <v>176</v>
      </c>
    </row>
    <row spans="1:2" r="5">
      <c r="A5" t="s" s="4">
        <v>200</v>
      </c>
      <c r="B5"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2</v>
      </c>
      <c r="B1" t="s" s="2">
        <v>48</v>
      </c>
      <c r="D1" t="s" s="2">
        <v>1</v>
      </c>
    </row>
    <row spans="1:5" r="2">
      <c r="B2" t="s" s="2">
        <v>2</v>
      </c>
      <c r="C2" t="s" s="2">
        <v>49</v>
      </c>
      <c r="D2" t="s" s="2">
        <v>2</v>
      </c>
      <c r="E2" t="s" s="2">
        <v>49</v>
      </c>
    </row>
    <row spans="1:5" r="3">
      <c r="A3" t="s" s="3">
        <v>50</v>
      </c>
    </row>
    <row spans="1:5" r="4">
      <c r="A4" t="s" s="4">
        <v>51</v>
      </c>
      <c r="B4" t="n" s="8">
        <v>1907</v>
      </c>
      <c r="C4" t="n" s="8">
        <v>359</v>
      </c>
      <c r="D4" t="n" s="8">
        <v>2326</v>
      </c>
      <c r="E4" t="n" s="8">
        <v>1968</v>
      </c>
    </row>
    <row spans="1:5" r="5">
      <c r="A5" t="s" s="3">
        <v>52</v>
      </c>
    </row>
    <row spans="1:5" r="6">
      <c r="A6" t="s" s="4">
        <v>58</v>
      </c>
      <c r="B6" t="n" s="5">
        <v>445228</v>
      </c>
      <c r="C6" t="n" s="5">
        <v>304489</v>
      </c>
      <c r="D6" t="n" s="5">
        <v>910486</v>
      </c>
      <c r="E6" t="n" s="5">
        <v>749870</v>
      </c>
    </row>
    <row spans="1:5" r="7">
      <c r="A7" t="s" s="4">
        <v>59</v>
      </c>
      <c r="B7" t="n" s="5">
        <v>-443321</v>
      </c>
      <c r="C7" t="n" s="5">
        <v>-304130</v>
      </c>
      <c r="D7" t="n" s="5">
        <v>-908160</v>
      </c>
      <c r="E7" t="n" s="5">
        <v>-747902</v>
      </c>
    </row>
    <row spans="1:5" r="8">
      <c r="A8" t="s" s="3">
        <v>203</v>
      </c>
    </row>
    <row spans="1:5" r="9">
      <c r="A9" t="s" s="4">
        <v>61</v>
      </c>
      <c r="B9" t="n" s="5">
        <v>1978058</v>
      </c>
      <c r="C9" t="n" s="5">
        <v>1925502</v>
      </c>
      <c r="D9" t="n" s="5">
        <v>3097851</v>
      </c>
      <c r="E9" t="n" s="5">
        <v>2153262</v>
      </c>
    </row>
    <row spans="1:5" r="10">
      <c r="A10" t="s" s="4">
        <v>62</v>
      </c>
      <c r="B10" t="n" s="5">
        <v>1534737</v>
      </c>
      <c r="C10" t="n" s="5">
        <v>1621372</v>
      </c>
      <c r="D10" t="n" s="5">
        <v>2189691</v>
      </c>
      <c r="E10" t="n" s="5">
        <v>1405360</v>
      </c>
    </row>
    <row spans="1:5" r="11">
      <c r="A11" t="s" s="4">
        <v>40</v>
      </c>
    </row>
    <row spans="1:5" r="12">
      <c r="A12" t="s" s="3">
        <v>50</v>
      </c>
    </row>
    <row spans="1:5" r="13">
      <c r="A13" t="s" s="4">
        <v>51</v>
      </c>
      <c r="B13" t="n" s="5">
        <v>5255</v>
      </c>
      <c r="C13" t="n" s="5">
        <v>1114</v>
      </c>
      <c r="D13" t="n" s="5">
        <v>6688</v>
      </c>
      <c r="E13" t="n" s="5">
        <v>5541</v>
      </c>
    </row>
    <row spans="1:5" r="14">
      <c r="A14" t="s" s="3">
        <v>52</v>
      </c>
    </row>
    <row spans="1:5" r="15">
      <c r="A15" t="s" s="4">
        <v>204</v>
      </c>
      <c r="B15" t="n" s="5">
        <v>18868</v>
      </c>
      <c r="C15" t="n" s="5">
        <v>38920</v>
      </c>
      <c r="D15" t="n" s="5">
        <v>53393</v>
      </c>
      <c r="E15" t="n" s="5">
        <v>81711</v>
      </c>
    </row>
    <row spans="1:5" r="16">
      <c r="A16" t="s" s="4">
        <v>167</v>
      </c>
      <c r="B16" t="n" s="5">
        <v>23439</v>
      </c>
      <c r="C16" t="n" s="5">
        <v>40631</v>
      </c>
      <c r="D16" t="n" s="5">
        <v>74647</v>
      </c>
      <c r="E16" t="n" s="5">
        <v>97204</v>
      </c>
    </row>
    <row spans="1:5" r="17">
      <c r="A17" t="s" s="4">
        <v>58</v>
      </c>
      <c r="B17" t="n" s="5">
        <v>42307</v>
      </c>
      <c r="C17" t="n" s="5">
        <v>79551</v>
      </c>
      <c r="D17" t="n" s="5">
        <v>128040</v>
      </c>
      <c r="E17" t="n" s="5">
        <v>178915</v>
      </c>
    </row>
    <row spans="1:5" r="18">
      <c r="A18" t="s" s="4">
        <v>205</v>
      </c>
      <c r="B18" t="n" s="5">
        <v>-14967</v>
      </c>
      <c r="C18" t="n" s="5">
        <v>-23475</v>
      </c>
      <c r="D18" t="n" s="5">
        <v>-44892</v>
      </c>
      <c r="E18" t="n" s="5">
        <v>-51693</v>
      </c>
    </row>
    <row spans="1:5" r="19">
      <c r="A19" t="s" s="4">
        <v>206</v>
      </c>
      <c r="B19" t="n" s="5">
        <v>27340</v>
      </c>
      <c r="C19" t="n" s="5">
        <v>56076</v>
      </c>
      <c r="D19" t="n" s="5">
        <v>83148</v>
      </c>
      <c r="E19" t="n" s="5">
        <v>127222</v>
      </c>
    </row>
    <row spans="1:5" r="20">
      <c r="A20" t="s" s="4">
        <v>59</v>
      </c>
      <c r="B20" t="n" s="5">
        <v>-22085</v>
      </c>
      <c r="C20" t="n" s="5">
        <v>-54962</v>
      </c>
      <c r="D20" t="n" s="5">
        <v>-76460</v>
      </c>
      <c r="E20" t="n" s="5">
        <v>-121681</v>
      </c>
    </row>
    <row spans="1:5" r="21">
      <c r="A21" t="s" s="3">
        <v>203</v>
      </c>
    </row>
    <row spans="1:5" r="22">
      <c r="A22" t="s" s="4">
        <v>207</v>
      </c>
      <c r="B22" t="n" s="5">
        <v>4293339</v>
      </c>
      <c r="C22" t="n" s="5">
        <v>935379</v>
      </c>
      <c r="D22" t="n" s="5">
        <v>10568728</v>
      </c>
      <c r="E22" t="n" s="5">
        <v>2135279</v>
      </c>
    </row>
    <row spans="1:5" r="23">
      <c r="A23" t="s" s="4">
        <v>208</v>
      </c>
      <c r="B23" t="n" s="5">
        <v>1300491</v>
      </c>
      <c r="C23" t="n" s="5">
        <v>5597140</v>
      </c>
      <c r="D23" t="n" s="5">
        <v>-1774693</v>
      </c>
      <c r="E23" t="n" s="5">
        <v>4729914</v>
      </c>
    </row>
    <row spans="1:5" r="24">
      <c r="A24" t="s" s="4">
        <v>61</v>
      </c>
      <c r="B24" t="n" s="5">
        <v>5593830</v>
      </c>
      <c r="C24" t="n" s="5">
        <v>6532519</v>
      </c>
      <c r="D24" t="n" s="5">
        <v>8794035</v>
      </c>
      <c r="E24" t="n" s="5">
        <v>6865193</v>
      </c>
    </row>
    <row spans="1:5" r="25">
      <c r="A25" t="s" s="4">
        <v>62</v>
      </c>
      <c r="B25" t="n" s="8">
        <v>5571745</v>
      </c>
      <c r="C25" t="n" s="8">
        <v>6477557</v>
      </c>
      <c r="D25" t="n" s="8">
        <v>8717575</v>
      </c>
      <c r="E25" t="n" s="8">
        <v>67435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9</v>
      </c>
      <c r="B1" t="s" s="2">
        <v>48</v>
      </c>
      <c r="D1" t="s" s="2">
        <v>1</v>
      </c>
    </row>
    <row spans="1:5" r="2">
      <c r="B2" t="s" s="2">
        <v>2</v>
      </c>
      <c r="C2" t="s" s="2">
        <v>49</v>
      </c>
      <c r="D2" t="s" s="2">
        <v>2</v>
      </c>
      <c r="E2" t="s" s="2">
        <v>49</v>
      </c>
    </row>
    <row spans="1:5" r="3">
      <c r="A3" t="s" s="3">
        <v>210</v>
      </c>
    </row>
    <row spans="1:5" r="4">
      <c r="A4" t="s" s="4">
        <v>211</v>
      </c>
      <c r="D4" t="n" s="8">
        <v>13769331</v>
      </c>
      <c r="E4" t="n" s="8">
        <v>17969072</v>
      </c>
    </row>
    <row spans="1:5" r="5">
      <c r="A5" t="s" s="4">
        <v>212</v>
      </c>
      <c r="B5" t="n" s="8">
        <v>1534737</v>
      </c>
      <c r="C5" t="n" s="8">
        <v>1621372</v>
      </c>
      <c r="D5" t="n" s="5">
        <v>2189691</v>
      </c>
      <c r="E5" t="n" s="5">
        <v>1405360</v>
      </c>
    </row>
    <row spans="1:5" r="6">
      <c r="A6" t="s" s="4">
        <v>77</v>
      </c>
      <c r="D6" t="n" s="5">
        <v>-1862624</v>
      </c>
      <c r="E6" t="n" s="5">
        <v>-5169690</v>
      </c>
    </row>
    <row spans="1:5" r="7">
      <c r="A7" t="s" s="4">
        <v>211</v>
      </c>
      <c r="B7" t="n" s="5">
        <v>14096398</v>
      </c>
      <c r="C7" t="n" s="5">
        <v>14204742</v>
      </c>
      <c r="D7" t="n" s="5">
        <v>14096398</v>
      </c>
      <c r="E7" t="n" s="5">
        <v>14204742</v>
      </c>
    </row>
    <row spans="1:5" r="8">
      <c r="A8" t="s" s="4">
        <v>40</v>
      </c>
    </row>
    <row spans="1:5" r="9">
      <c r="A9" t="s" s="3">
        <v>210</v>
      </c>
    </row>
    <row spans="1:5" r="10">
      <c r="A10" t="s" s="4">
        <v>211</v>
      </c>
      <c r="D10" t="n" s="5">
        <v>38998185</v>
      </c>
      <c r="E10" t="n" s="5">
        <v>37521384</v>
      </c>
    </row>
    <row spans="1:5" r="11">
      <c r="A11" t="s" s="4">
        <v>212</v>
      </c>
      <c r="B11" t="n" s="5">
        <v>5571745</v>
      </c>
      <c r="C11" t="n" s="5">
        <v>6477557</v>
      </c>
      <c r="D11" t="n" s="5">
        <v>8717575</v>
      </c>
      <c r="E11" t="n" s="5">
        <v>6743512</v>
      </c>
    </row>
    <row spans="1:5" r="12">
      <c r="A12" t="s" s="4">
        <v>213</v>
      </c>
      <c r="D12" t="n" s="5">
        <v>2019247</v>
      </c>
      <c r="E12" t="n" s="5">
        <v>6500000</v>
      </c>
    </row>
    <row spans="1:5" r="13">
      <c r="A13" t="s" s="4">
        <v>77</v>
      </c>
      <c r="D13" t="n" s="5">
        <v>-9402419</v>
      </c>
      <c r="E13" t="n" s="5">
        <v>-7480141</v>
      </c>
    </row>
    <row spans="1:5" r="14">
      <c r="A14" t="s" s="4">
        <v>214</v>
      </c>
      <c r="D14" t="n" s="5">
        <v>-1523</v>
      </c>
      <c r="E14" t="n" s="5">
        <v>-5541</v>
      </c>
    </row>
    <row spans="1:5" r="15">
      <c r="A15" t="s" s="4">
        <v>211</v>
      </c>
      <c r="B15" t="n" s="8">
        <v>40331065</v>
      </c>
      <c r="C15" t="n" s="8">
        <v>43279214</v>
      </c>
      <c r="D15" t="n" s="8">
        <v>40331065</v>
      </c>
      <c r="E15" t="n" s="8">
        <v>43279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5</v>
      </c>
      <c r="B1" t="s" s="2">
        <v>48</v>
      </c>
      <c r="D1" t="s" s="2">
        <v>1</v>
      </c>
    </row>
    <row spans="1:5" r="2">
      <c r="B2" t="s" s="2">
        <v>2</v>
      </c>
      <c r="C2" t="s" s="2">
        <v>49</v>
      </c>
      <c r="D2" t="s" s="2">
        <v>2</v>
      </c>
      <c r="E2" t="s" s="2">
        <v>49</v>
      </c>
    </row>
    <row spans="1:5" r="3">
      <c r="A3" t="s" s="3">
        <v>216</v>
      </c>
    </row>
    <row spans="1:5" r="4">
      <c r="A4" t="s" s="4">
        <v>217</v>
      </c>
      <c r="D4" t="n" s="9">
        <v>8.49</v>
      </c>
    </row>
    <row spans="1:5" r="5">
      <c r="A5" t="s" s="4">
        <v>218</v>
      </c>
      <c r="B5" t="n" s="9">
        <v>9.94</v>
      </c>
      <c r="D5" t="n" s="9">
        <v>9.94</v>
      </c>
    </row>
    <row spans="1:5" r="6">
      <c r="A6" t="s" s="4">
        <v>40</v>
      </c>
    </row>
    <row spans="1:5" r="7">
      <c r="A7" t="s" s="3">
        <v>219</v>
      </c>
    </row>
    <row spans="1:5" r="8">
      <c r="A8" t="s" s="4">
        <v>220</v>
      </c>
      <c r="B8" t="s" s="4">
        <v>221</v>
      </c>
      <c r="C8" t="s" s="4">
        <v>222</v>
      </c>
      <c r="D8" t="s" s="4">
        <v>221</v>
      </c>
      <c r="E8" t="s" s="4">
        <v>223</v>
      </c>
    </row>
    <row spans="1:5" r="9">
      <c r="A9" t="s" s="4">
        <v>224</v>
      </c>
      <c r="B9" t="s" s="4">
        <v>225</v>
      </c>
      <c r="C9" t="s" s="4">
        <v>226</v>
      </c>
      <c r="D9" t="s" s="4">
        <v>225</v>
      </c>
      <c r="E9" t="s" s="4">
        <v>227</v>
      </c>
    </row>
    <row spans="1:5" r="10">
      <c r="A10" t="s" s="4">
        <v>228</v>
      </c>
      <c r="B10" t="s" s="4">
        <v>229</v>
      </c>
      <c r="C10" t="s" s="4">
        <v>230</v>
      </c>
      <c r="D10" t="s" s="4">
        <v>231</v>
      </c>
      <c r="E10" t="s" s="4">
        <v>232</v>
      </c>
    </row>
    <row spans="1:5" r="11">
      <c r="A11" t="s" s="4">
        <v>73</v>
      </c>
    </row>
    <row spans="1:5" r="12">
      <c r="A12" t="s" s="3">
        <v>216</v>
      </c>
    </row>
    <row spans="1:5" r="13">
      <c r="A13" t="s" s="4">
        <v>217</v>
      </c>
      <c r="B13" t="n" s="9">
        <v>8.9</v>
      </c>
      <c r="C13" t="n" s="9">
        <v>7.29</v>
      </c>
      <c r="D13" t="n" s="9">
        <v>8.49</v>
      </c>
      <c r="E13" t="n" s="9">
        <v>7.39</v>
      </c>
    </row>
    <row spans="1:5" r="14">
      <c r="A14" t="s" s="4">
        <v>220</v>
      </c>
      <c r="B14" t="n" s="10">
        <v>-0.31</v>
      </c>
      <c r="C14" t="n" s="10">
        <v>-0.17</v>
      </c>
      <c r="D14" t="n" s="10">
        <v>-0.6</v>
      </c>
      <c r="E14" t="n" s="10">
        <v>-0.37</v>
      </c>
    </row>
    <row spans="1:5" r="15">
      <c r="A15" t="s" s="4">
        <v>233</v>
      </c>
      <c r="B15" t="n" s="10">
        <v>1.35</v>
      </c>
      <c r="C15" t="n" s="10">
        <v>1.06</v>
      </c>
      <c r="D15" t="n" s="10">
        <v>2.05</v>
      </c>
      <c r="E15" t="n" s="10">
        <v>1.16</v>
      </c>
    </row>
    <row spans="1:5" r="16">
      <c r="A16" t="s" s="4">
        <v>234</v>
      </c>
      <c r="B16" t="n" s="10">
        <v>1.04</v>
      </c>
      <c r="C16" t="n" s="10">
        <v>0.89</v>
      </c>
      <c r="D16" t="n" s="10">
        <v>1.45</v>
      </c>
      <c r="E16" t="n" s="10">
        <v>0.79</v>
      </c>
    </row>
    <row spans="1:5" r="17">
      <c r="A17" t="s" s="4">
        <v>218</v>
      </c>
      <c r="B17" t="n" s="9">
        <v>9.94</v>
      </c>
      <c r="C17" t="n" s="9">
        <v>8.18</v>
      </c>
      <c r="D17" t="n" s="9">
        <v>9.94</v>
      </c>
      <c r="E17" t="n" s="9">
        <v>8.18</v>
      </c>
    </row>
    <row spans="1:5" r="18">
      <c r="A18" t="s" s="3">
        <v>219</v>
      </c>
    </row>
    <row spans="1:5" r="19">
      <c r="A19" t="s" s="4">
        <v>220</v>
      </c>
      <c r="B19" t="s" s="4">
        <v>235</v>
      </c>
      <c r="C19" t="s" s="4">
        <v>236</v>
      </c>
      <c r="D19" t="s" s="4">
        <v>237</v>
      </c>
      <c r="E19" t="s" s="4">
        <v>238</v>
      </c>
    </row>
    <row spans="1:5" r="20">
      <c r="A20" t="s" s="4">
        <v>239</v>
      </c>
      <c r="B20" t="s" s="4">
        <v>240</v>
      </c>
      <c r="C20" t="s" s="4">
        <v>241</v>
      </c>
      <c r="D20" t="s" s="4">
        <v>242</v>
      </c>
      <c r="E20" t="s" s="4">
        <v>243</v>
      </c>
    </row>
    <row spans="1:5" r="21">
      <c r="A21" t="s" s="4">
        <v>244</v>
      </c>
      <c r="B21" t="s" s="4">
        <v>245</v>
      </c>
      <c r="C21" t="s" s="4">
        <v>246</v>
      </c>
      <c r="D21" t="s" s="4">
        <v>247</v>
      </c>
      <c r="E21" t="s" s="4">
        <v>248</v>
      </c>
    </row>
    <row spans="1:5" r="22">
      <c r="A22" t="s" s="4">
        <v>249</v>
      </c>
      <c r="B22" t="s" s="4">
        <v>250</v>
      </c>
      <c r="C22" t="s" s="4">
        <v>251</v>
      </c>
      <c r="D22" t="s" s="4">
        <v>252</v>
      </c>
      <c r="E22" t="s" s="4">
        <v>253</v>
      </c>
    </row>
    <row spans="1:5" r="23">
      <c r="A23" t="s" s="4">
        <v>254</v>
      </c>
      <c r="B23" t="s" s="4">
        <v>255</v>
      </c>
      <c r="C23" t="s" s="4">
        <v>256</v>
      </c>
      <c r="D23" t="s" s="4">
        <v>257</v>
      </c>
      <c r="E23" t="s" s="4">
        <v>258</v>
      </c>
    </row>
    <row spans="1:5" r="24">
      <c r="A24" t="s" s="4">
        <v>244</v>
      </c>
      <c r="B24" t="s" s="4">
        <v>259</v>
      </c>
      <c r="C24" t="s" s="4">
        <v>260</v>
      </c>
      <c r="D24" t="s" s="4">
        <v>261</v>
      </c>
      <c r="E24" t="s" s="4">
        <v>262</v>
      </c>
    </row>
    <row spans="1:5" r="25">
      <c r="A25" t="s" s="4">
        <v>263</v>
      </c>
      <c r="B25" t="s" s="4">
        <v>264</v>
      </c>
      <c r="C25" t="s" s="4">
        <v>265</v>
      </c>
      <c r="D25" t="s" s="4">
        <v>266</v>
      </c>
      <c r="E25" t="s" s="4">
        <v>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8</v>
      </c>
      <c r="B1" t="s" s="2">
        <v>48</v>
      </c>
      <c r="D1" t="s" s="2">
        <v>1</v>
      </c>
    </row>
    <row spans="1:5" r="2">
      <c r="B2" t="s" s="2">
        <v>2</v>
      </c>
      <c r="C2" t="s" s="2">
        <v>49</v>
      </c>
      <c r="D2" t="s" s="2">
        <v>2</v>
      </c>
      <c r="E2" t="s" s="2">
        <v>49</v>
      </c>
    </row>
    <row spans="1:5" r="3">
      <c r="A3" t="s" s="4">
        <v>40</v>
      </c>
    </row>
    <row spans="1:5" r="4">
      <c r="A4" t="s" s="3">
        <v>269</v>
      </c>
    </row>
    <row spans="1:5" r="5">
      <c r="A5" t="s" s="4">
        <v>205</v>
      </c>
      <c r="B5" t="s" s="4">
        <v>270</v>
      </c>
      <c r="C5" t="s" s="4">
        <v>271</v>
      </c>
      <c r="D5" t="s" s="4">
        <v>270</v>
      </c>
      <c r="E5" t="s" s="4">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43</v>
      </c>
      <c r="B1" t="s" s="2">
        <v>2</v>
      </c>
      <c r="C1" t="s" s="2">
        <v>23</v>
      </c>
    </row>
    <row spans="1:3" r="2">
      <c r="A2" t="s" s="3">
        <v>44</v>
      </c>
    </row>
    <row spans="1:3" r="3">
      <c r="A3" t="s" s="4">
        <v>45</v>
      </c>
      <c r="B3" t="n" s="7">
        <v>1401776.914</v>
      </c>
      <c r="C3" t="n" s="7">
        <v>1604009.847</v>
      </c>
    </row>
    <row spans="1:3" r="4">
      <c r="A4" t="s" s="4">
        <v>46</v>
      </c>
      <c r="B4" t="n" s="7">
        <v>15710.066</v>
      </c>
      <c r="C4" t="n" s="7">
        <v>1721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r="A1" t="s" s="1">
        <v>272</v>
      </c>
      <c r="B1" t="s" s="2">
        <v>1</v>
      </c>
    </row>
    <row spans="1:2" r="2">
      <c r="B2" t="s" s="2">
        <v>2</v>
      </c>
    </row>
    <row spans="1:2" r="3">
      <c r="A3" t="s" s="3">
        <v>273</v>
      </c>
    </row>
    <row spans="1:2" r="4">
      <c r="A4" t="s" s="4">
        <v>274</v>
      </c>
      <c r="B4" t="s" s="4">
        <v>275</v>
      </c>
    </row>
    <row spans="1:2" r="5">
      <c r="A5" t="s" s="4">
        <v>276</v>
      </c>
      <c r="B5" t="s" s="4">
        <v>275</v>
      </c>
    </row>
    <row spans="1:2" r="6">
      <c r="A6" t="s" s="4">
        <v>277</v>
      </c>
      <c r="B6" t="s"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5"/>
  </cols>
  <sheetData>
    <row spans="1:5" r="1">
      <c r="A1" t="s" s="1">
        <v>279</v>
      </c>
      <c r="B1" t="s" s="2">
        <v>48</v>
      </c>
      <c r="D1" t="s" s="2">
        <v>1</v>
      </c>
    </row>
    <row spans="1:5" r="2">
      <c r="B2" t="s" s="2">
        <v>2</v>
      </c>
      <c r="C2" t="s" s="2">
        <v>49</v>
      </c>
      <c r="D2" t="s" s="2">
        <v>2</v>
      </c>
      <c r="E2" t="s" s="2">
        <v>49</v>
      </c>
    </row>
    <row spans="1:5" r="3">
      <c r="A3" t="s" s="3">
        <v>104</v>
      </c>
    </row>
    <row spans="1:5" r="4">
      <c r="A4" t="s" s="4">
        <v>280</v>
      </c>
      <c r="B4" t="n" s="8">
        <v>2260334402</v>
      </c>
      <c r="C4" t="n" s="8">
        <v>2790377541</v>
      </c>
      <c r="D4" t="n" s="8">
        <v>2468051861</v>
      </c>
      <c r="E4" t="n" s="8">
        <v>20814627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1</v>
      </c>
      <c r="B1" t="s" s="2">
        <v>2</v>
      </c>
      <c r="C1" t="s" s="2">
        <v>23</v>
      </c>
    </row>
    <row spans="1:3" r="2">
      <c r="A2" t="s" s="3">
        <v>282</v>
      </c>
    </row>
    <row spans="1:3" r="3">
      <c r="A3" t="s" s="4">
        <v>283</v>
      </c>
      <c r="B3" t="n" s="8">
        <v>4926384</v>
      </c>
      <c r="C3" t="n" s="8">
        <v>5969177</v>
      </c>
    </row>
    <row spans="1:3" r="4">
      <c r="A4" t="s" s="4">
        <v>284</v>
      </c>
      <c r="B4" t="n" s="5">
        <v>-3961224</v>
      </c>
      <c r="C4" t="n" s="5">
        <v>-3229324</v>
      </c>
    </row>
    <row spans="1:3" r="5">
      <c r="A5" t="s" s="4">
        <v>285</v>
      </c>
      <c r="B5" t="n" s="5">
        <v>965160</v>
      </c>
      <c r="C5" t="n" s="5">
        <v>2739853</v>
      </c>
    </row>
    <row spans="1:3" r="6">
      <c r="A6" t="s" s="4">
        <v>286</v>
      </c>
      <c r="B6" t="n" s="5">
        <v>0</v>
      </c>
      <c r="C6" t="n" s="5">
        <v>0</v>
      </c>
    </row>
    <row spans="1:3" r="7">
      <c r="A7" t="s" s="4">
        <v>287</v>
      </c>
      <c r="B7" t="n" s="5">
        <v>0</v>
      </c>
      <c r="C7" t="n" s="5">
        <v>0</v>
      </c>
    </row>
    <row spans="1:3" r="8">
      <c r="A8" t="s" s="4">
        <v>288</v>
      </c>
      <c r="B8" t="n" s="5">
        <v>965160</v>
      </c>
      <c r="C8" t="n" s="5">
        <v>2739853</v>
      </c>
    </row>
    <row spans="1:3" r="9">
      <c r="A9" t="s" s="4">
        <v>289</v>
      </c>
      <c r="B9" t="n" s="5">
        <v>-3961224</v>
      </c>
      <c r="C9" t="n" s="5">
        <v>-3229324</v>
      </c>
    </row>
    <row spans="1:3" r="10">
      <c r="A10" t="s" s="4">
        <v>290</v>
      </c>
      <c r="B10" t="n" s="5">
        <v>3961224</v>
      </c>
      <c r="C10" t="n" s="5">
        <v>3229324</v>
      </c>
    </row>
    <row spans="1:3" r="11">
      <c r="A11" t="s" s="4">
        <v>291</v>
      </c>
      <c r="B11" t="n" s="5">
        <v>0</v>
      </c>
      <c r="C11" t="n" s="5">
        <v>0</v>
      </c>
    </row>
    <row spans="1:3" r="12">
      <c r="A12" t="s" s="4">
        <v>292</v>
      </c>
      <c r="B12" t="n" s="5">
        <v>0</v>
      </c>
      <c r="C12" t="n" s="5">
        <v>0</v>
      </c>
    </row>
    <row spans="1:3" r="13">
      <c r="A13" t="s" s="4">
        <v>293</v>
      </c>
      <c r="B13" t="n" s="5">
        <v>0</v>
      </c>
      <c r="C13" t="n" s="5">
        <v>0</v>
      </c>
    </row>
    <row spans="1:3" r="14">
      <c r="A14" t="s" s="4">
        <v>294</v>
      </c>
      <c r="B14" t="n" s="5">
        <v>0</v>
      </c>
      <c r="C14" t="n" s="5">
        <v>0</v>
      </c>
    </row>
    <row spans="1:3" r="15">
      <c r="A15" t="s" s="4">
        <v>295</v>
      </c>
      <c r="B15" t="n" s="5">
        <v>965160</v>
      </c>
    </row>
    <row spans="1:3" r="16">
      <c r="A16" t="s" s="4">
        <v>175</v>
      </c>
    </row>
    <row spans="1:3" r="17">
      <c r="A17" t="s" s="3">
        <v>282</v>
      </c>
    </row>
    <row spans="1:3" r="18">
      <c r="A18" t="s" s="4">
        <v>283</v>
      </c>
      <c r="B18" t="n" s="5">
        <v>4926384</v>
      </c>
      <c r="C18" t="n" s="5">
        <v>5969177</v>
      </c>
    </row>
    <row spans="1:3" r="19">
      <c r="A19" t="s" s="4">
        <v>284</v>
      </c>
      <c r="B19" t="n" s="5">
        <v>-3961224</v>
      </c>
      <c r="C19" t="n" s="5">
        <v>-3229324</v>
      </c>
    </row>
    <row spans="1:3" r="20">
      <c r="A20" t="s" s="4">
        <v>285</v>
      </c>
      <c r="B20" t="n" s="5">
        <v>965160</v>
      </c>
      <c r="C20" t="n" s="5">
        <v>2739853</v>
      </c>
    </row>
    <row spans="1:3" r="21">
      <c r="A21" t="s" s="4">
        <v>286</v>
      </c>
      <c r="B21" t="n" s="5">
        <v>0</v>
      </c>
      <c r="C21" t="n" s="5">
        <v>0</v>
      </c>
    </row>
    <row spans="1:3" r="22">
      <c r="A22" t="s" s="4">
        <v>287</v>
      </c>
      <c r="B22" t="n" s="5">
        <v>0</v>
      </c>
      <c r="C22" t="n" s="5">
        <v>0</v>
      </c>
    </row>
    <row spans="1:3" r="23">
      <c r="A23" t="s" s="4">
        <v>288</v>
      </c>
      <c r="B23" t="n" s="5">
        <v>965160</v>
      </c>
      <c r="C23" t="n" s="5">
        <v>2739853</v>
      </c>
    </row>
    <row spans="1:3" r="24">
      <c r="A24" t="s" s="4">
        <v>289</v>
      </c>
      <c r="B24" t="n" s="5">
        <v>-3961224</v>
      </c>
      <c r="C24" t="n" s="5">
        <v>-3229324</v>
      </c>
    </row>
    <row spans="1:3" r="25">
      <c r="A25" t="s" s="4">
        <v>290</v>
      </c>
      <c r="B25" t="n" s="5">
        <v>3961224</v>
      </c>
      <c r="C25" t="n" s="5">
        <v>3229324</v>
      </c>
    </row>
    <row spans="1:3" r="26">
      <c r="A26" t="s" s="4">
        <v>291</v>
      </c>
      <c r="B26" t="n" s="5">
        <v>0</v>
      </c>
      <c r="C26" t="n" s="5">
        <v>0</v>
      </c>
    </row>
    <row spans="1:3" r="27">
      <c r="A27" t="s" s="4">
        <v>292</v>
      </c>
      <c r="B27" t="n" s="5">
        <v>0</v>
      </c>
      <c r="C27" t="n" s="5">
        <v>0</v>
      </c>
    </row>
    <row spans="1:3" r="28">
      <c r="A28" t="s" s="4">
        <v>293</v>
      </c>
      <c r="B28" t="n" s="5">
        <v>0</v>
      </c>
      <c r="C28" t="n" s="5">
        <v>0</v>
      </c>
    </row>
    <row spans="1:3" r="29">
      <c r="A29" t="s" s="4">
        <v>294</v>
      </c>
      <c r="B29" t="n" s="8">
        <v>0</v>
      </c>
      <c r="C29" t="n" s="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6</v>
      </c>
      <c r="B1" t="s" s="2">
        <v>2</v>
      </c>
      <c r="C1" t="s" s="2">
        <v>23</v>
      </c>
    </row>
    <row spans="1:3" r="2">
      <c r="A2" t="s" s="3">
        <v>282</v>
      </c>
    </row>
    <row spans="1:3" r="3">
      <c r="A3" t="s" s="4">
        <v>297</v>
      </c>
      <c r="B3" t="n" s="8">
        <v>965160</v>
      </c>
      <c r="C3" t="n" s="8">
        <v>2739853</v>
      </c>
    </row>
    <row spans="1:3" r="4">
      <c r="A4" t="s" s="4">
        <v>298</v>
      </c>
    </row>
    <row spans="1:3" r="5">
      <c r="A5" t="s" s="3">
        <v>282</v>
      </c>
    </row>
    <row spans="1:3" r="6">
      <c r="A6" t="s" s="4">
        <v>299</v>
      </c>
      <c r="B6" t="n" s="5">
        <v>4926384</v>
      </c>
      <c r="C6" t="n" s="5">
        <v>5969177</v>
      </c>
    </row>
    <row spans="1:3" r="7">
      <c r="A7" t="s" s="4">
        <v>300</v>
      </c>
    </row>
    <row spans="1:3" r="8">
      <c r="A8" t="s" s="3">
        <v>282</v>
      </c>
    </row>
    <row spans="1:3" r="9">
      <c r="A9" t="s" s="4">
        <v>299</v>
      </c>
      <c r="B9" t="n" s="5">
        <v>4926384</v>
      </c>
      <c r="C9" t="n" s="5">
        <v>5969177</v>
      </c>
    </row>
    <row spans="1:3" r="10">
      <c r="A10" t="s" s="4">
        <v>301</v>
      </c>
    </row>
    <row spans="1:3" r="11">
      <c r="A11" t="s" s="3">
        <v>282</v>
      </c>
    </row>
    <row spans="1:3" r="12">
      <c r="A12" t="s" s="4">
        <v>302</v>
      </c>
      <c r="B12" t="n" s="5">
        <v>-3961224</v>
      </c>
      <c r="C12" t="n" s="5">
        <v>-3229324</v>
      </c>
    </row>
    <row spans="1:3" r="13">
      <c r="A13" t="s" s="4">
        <v>303</v>
      </c>
    </row>
    <row spans="1:3" r="14">
      <c r="A14" t="s" s="3">
        <v>282</v>
      </c>
    </row>
    <row spans="1:3" r="15">
      <c r="A15" t="s" s="4">
        <v>302</v>
      </c>
      <c r="B15" t="n" s="8">
        <v>-3961224</v>
      </c>
      <c r="C15" t="n" s="8">
        <v>-32293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4</v>
      </c>
      <c r="B1" t="s" s="2">
        <v>48</v>
      </c>
      <c r="D1" t="s" s="2">
        <v>1</v>
      </c>
    </row>
    <row spans="1:5" r="2">
      <c r="B2" t="s" s="2">
        <v>2</v>
      </c>
      <c r="C2" t="s" s="2">
        <v>49</v>
      </c>
      <c r="D2" t="s" s="2">
        <v>2</v>
      </c>
      <c r="E2" t="s" s="2">
        <v>49</v>
      </c>
    </row>
    <row spans="1:5" r="3">
      <c r="A3" t="s" s="3">
        <v>305</v>
      </c>
    </row>
    <row spans="1:5" r="4">
      <c r="A4" t="s" s="4">
        <v>306</v>
      </c>
      <c r="B4" t="n" s="8">
        <v>5593830</v>
      </c>
      <c r="C4" t="n" s="8">
        <v>6532519</v>
      </c>
      <c r="D4" t="n" s="8">
        <v>8794035</v>
      </c>
      <c r="E4" t="n" s="8">
        <v>6865193</v>
      </c>
    </row>
    <row spans="1:5" r="5">
      <c r="A5" t="s" s="4">
        <v>307</v>
      </c>
    </row>
    <row spans="1:5" r="6">
      <c r="A6" t="s" s="3">
        <v>305</v>
      </c>
    </row>
    <row spans="1:5" r="7">
      <c r="A7" t="s" s="4">
        <v>306</v>
      </c>
      <c r="B7" t="n" s="8">
        <v>5593830</v>
      </c>
      <c r="C7" t="n" s="8">
        <v>6532519</v>
      </c>
      <c r="D7" t="n" s="8">
        <v>8794035</v>
      </c>
      <c r="E7" t="n" s="8">
        <v>68651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308</v>
      </c>
      <c r="B1" t="s" s="2">
        <v>2</v>
      </c>
      <c r="C1" t="s" s="2">
        <v>49</v>
      </c>
    </row>
    <row spans="1:3" r="2">
      <c r="A2" t="s" s="3">
        <v>107</v>
      </c>
    </row>
    <row spans="1:3" r="3">
      <c r="A3" t="s" s="4">
        <v>309</v>
      </c>
      <c r="B3" t="n" s="8">
        <v>0</v>
      </c>
      <c r="C3" t="n" s="8">
        <v>0</v>
      </c>
    </row>
    <row spans="1:3" r="4">
      <c r="A4" t="s" s="4">
        <v>310</v>
      </c>
      <c r="B4" t="n" s="8">
        <v>0</v>
      </c>
      <c r="C4" t="n" s="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1</v>
      </c>
      <c r="B1" t="s" s="2">
        <v>2</v>
      </c>
      <c r="C1" t="s" s="2">
        <v>23</v>
      </c>
    </row>
    <row spans="1:3" r="2">
      <c r="A2" t="s" s="3">
        <v>282</v>
      </c>
    </row>
    <row spans="1:3" r="3">
      <c r="A3" t="s" s="4">
        <v>312</v>
      </c>
      <c r="B3" t="n" s="8">
        <v>965160</v>
      </c>
      <c r="C3" t="n" s="8">
        <v>2739853</v>
      </c>
    </row>
    <row spans="1:3" r="4">
      <c r="A4" t="s" s="4">
        <v>313</v>
      </c>
      <c r="B4" t="n" s="5">
        <v>-3961224</v>
      </c>
      <c r="C4" t="n" s="5">
        <v>-3229324</v>
      </c>
    </row>
    <row spans="1:3" r="5">
      <c r="A5" t="s" s="4">
        <v>295</v>
      </c>
      <c r="B5" t="n" s="5">
        <v>965160</v>
      </c>
    </row>
    <row spans="1:3" r="6">
      <c r="A6" t="s" s="4">
        <v>175</v>
      </c>
    </row>
    <row spans="1:3" r="7">
      <c r="A7" t="s" s="3">
        <v>282</v>
      </c>
    </row>
    <row spans="1:3" r="8">
      <c r="A8" t="s" s="4">
        <v>312</v>
      </c>
      <c r="B8" t="n" s="5">
        <v>965160</v>
      </c>
      <c r="C8" t="n" s="5">
        <v>2739853</v>
      </c>
    </row>
    <row spans="1:3" r="9">
      <c r="A9" t="s" s="4">
        <v>313</v>
      </c>
      <c r="B9" t="n" s="5">
        <v>-3961224</v>
      </c>
      <c r="C9" t="n" s="5">
        <v>-3229324</v>
      </c>
    </row>
    <row spans="1:3" r="10">
      <c r="A10" t="s" s="4">
        <v>314</v>
      </c>
    </row>
    <row spans="1:3" r="11">
      <c r="A11" t="s" s="3">
        <v>282</v>
      </c>
    </row>
    <row spans="1:3" r="12">
      <c r="A12" t="s" s="4">
        <v>312</v>
      </c>
      <c r="B12" t="n" s="5">
        <v>33427738</v>
      </c>
      <c r="C12" t="n" s="5">
        <v>5969177</v>
      </c>
    </row>
    <row spans="1:3" r="13">
      <c r="A13" t="s" s="4">
        <v>313</v>
      </c>
      <c r="B13" t="n" s="5">
        <v>-3961224</v>
      </c>
      <c r="C13" t="n" s="5">
        <v>-3229324</v>
      </c>
    </row>
    <row spans="1:3" r="14">
      <c r="A14" t="s" s="4">
        <v>295</v>
      </c>
      <c r="B14" t="n" s="5">
        <v>29466514</v>
      </c>
      <c r="C14" t="n" s="5">
        <v>2739853</v>
      </c>
    </row>
    <row spans="1:3" r="15">
      <c r="A15" t="s" s="4">
        <v>315</v>
      </c>
    </row>
    <row spans="1:3" r="16">
      <c r="A16" t="s" s="3">
        <v>282</v>
      </c>
    </row>
    <row spans="1:3" r="17">
      <c r="A17" t="s" s="4">
        <v>312</v>
      </c>
      <c r="B17" t="n" s="5">
        <v>28501354</v>
      </c>
    </row>
    <row spans="1:3" r="18">
      <c r="A18" t="s" s="4">
        <v>316</v>
      </c>
    </row>
    <row spans="1:3" r="19">
      <c r="A19" t="s" s="3">
        <v>282</v>
      </c>
    </row>
    <row spans="1:3" r="20">
      <c r="A20" t="s" s="4">
        <v>312</v>
      </c>
      <c r="B20" t="n" s="5">
        <v>4926384</v>
      </c>
      <c r="C20" t="n" s="5">
        <v>5969177</v>
      </c>
    </row>
    <row spans="1:3" r="21">
      <c r="A21" t="s" s="4">
        <v>313</v>
      </c>
      <c r="B21" t="n" s="5">
        <v>-3961224</v>
      </c>
      <c r="C21" t="n" s="5">
        <v>-3229324</v>
      </c>
    </row>
    <row spans="1:3" r="22">
      <c r="A22" t="s" s="4">
        <v>317</v>
      </c>
    </row>
    <row spans="1:3" r="23">
      <c r="A23" t="s" s="3">
        <v>282</v>
      </c>
    </row>
    <row spans="1:3" r="24">
      <c r="A24" t="s" s="4">
        <v>312</v>
      </c>
      <c r="B24" t="n" s="5">
        <v>33427738</v>
      </c>
      <c r="C24" t="n" s="5">
        <v>5969177</v>
      </c>
    </row>
    <row spans="1:3" r="25">
      <c r="A25" t="s" s="4">
        <v>313</v>
      </c>
      <c r="B25" t="n" s="5">
        <v>-3961224</v>
      </c>
      <c r="C25" t="n" s="5">
        <v>-3229324</v>
      </c>
    </row>
    <row spans="1:3" r="26">
      <c r="A26" t="s" s="4">
        <v>295</v>
      </c>
      <c r="B26" t="n" s="5">
        <v>29466514</v>
      </c>
      <c r="C26" t="n" s="5">
        <v>2739853</v>
      </c>
    </row>
    <row spans="1:3" r="27">
      <c r="A27" t="s" s="4">
        <v>318</v>
      </c>
    </row>
    <row spans="1:3" r="28">
      <c r="A28" t="s" s="3">
        <v>282</v>
      </c>
    </row>
    <row spans="1:3" r="29">
      <c r="A29" t="s" s="4">
        <v>312</v>
      </c>
      <c r="B29" t="n" s="5">
        <v>28501354</v>
      </c>
    </row>
    <row spans="1:3" r="30">
      <c r="A30" t="s" s="4">
        <v>319</v>
      </c>
    </row>
    <row spans="1:3" r="31">
      <c r="A31" t="s" s="3">
        <v>282</v>
      </c>
    </row>
    <row spans="1:3" r="32">
      <c r="A32" t="s" s="4">
        <v>312</v>
      </c>
      <c r="B32" t="n" s="5">
        <v>4926384</v>
      </c>
      <c r="C32" t="n" s="5">
        <v>5969177</v>
      </c>
    </row>
    <row spans="1:3" r="33">
      <c r="A33" t="s" s="4">
        <v>313</v>
      </c>
      <c r="B33" t="n" s="8">
        <v>-3961224</v>
      </c>
      <c r="C33" t="n" s="8">
        <v>-3229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69"/>
    <col customWidth="1" max="3" min="3" width="15"/>
    <col customWidth="1" max="4" min="4" width="14"/>
    <col customWidth="1" max="5" min="5" width="15"/>
    <col customWidth="1" max="6" min="6" width="14"/>
  </cols>
  <sheetData>
    <row spans="1:6" r="1">
      <c r="A1" t="s" s="1">
        <v>47</v>
      </c>
      <c r="C1" t="s" s="2">
        <v>48</v>
      </c>
      <c r="E1" t="s" s="2">
        <v>1</v>
      </c>
    </row>
    <row spans="1:6" r="2">
      <c r="C2" t="s" s="2">
        <v>2</v>
      </c>
      <c r="D2" t="s" s="2">
        <v>49</v>
      </c>
      <c r="E2" t="s" s="2">
        <v>2</v>
      </c>
      <c r="F2" t="s" s="2">
        <v>49</v>
      </c>
    </row>
    <row spans="1:6" r="3">
      <c r="A3" t="s" s="3">
        <v>50</v>
      </c>
    </row>
    <row spans="1:6" r="4">
      <c r="A4" t="s" s="4">
        <v>51</v>
      </c>
      <c r="C4" t="n" s="8">
        <v>1907</v>
      </c>
      <c r="D4" t="n" s="8">
        <v>359</v>
      </c>
      <c r="E4" t="n" s="8">
        <v>2326</v>
      </c>
      <c r="F4" t="n" s="8">
        <v>1968</v>
      </c>
    </row>
    <row spans="1:6" r="5">
      <c r="A5" t="s" s="3">
        <v>52</v>
      </c>
    </row>
    <row spans="1:6" r="6">
      <c r="A6" t="s" s="4">
        <v>53</v>
      </c>
      <c r="C6" t="n" s="5">
        <v>68521</v>
      </c>
      <c r="E6" t="n" s="5">
        <v>205679</v>
      </c>
    </row>
    <row spans="1:6" r="7">
      <c r="A7" t="s" s="4">
        <v>54</v>
      </c>
      <c r="C7" t="n" s="5">
        <v>54817</v>
      </c>
      <c r="E7" t="n" s="5">
        <v>164543</v>
      </c>
    </row>
    <row spans="1:6" r="8">
      <c r="A8" t="s" s="4">
        <v>55</v>
      </c>
      <c r="C8" t="n" s="5">
        <v>51391</v>
      </c>
      <c r="D8" t="n" s="5">
        <v>48031</v>
      </c>
      <c r="E8" t="n" s="5">
        <v>154259</v>
      </c>
      <c r="F8" t="n" s="5">
        <v>157285</v>
      </c>
    </row>
    <row spans="1:6" r="9">
      <c r="A9" t="s" s="4">
        <v>56</v>
      </c>
      <c r="C9" t="n" s="5">
        <v>270499</v>
      </c>
      <c r="D9" t="n" s="5">
        <v>132795</v>
      </c>
      <c r="E9" t="n" s="5">
        <v>386005</v>
      </c>
      <c r="F9" t="n" s="5">
        <v>132795</v>
      </c>
    </row>
    <row spans="1:6" r="10">
      <c r="A10" t="s" s="4">
        <v>57</v>
      </c>
      <c r="D10" t="n" s="5">
        <v>123663</v>
      </c>
      <c r="F10" t="n" s="5">
        <v>459790</v>
      </c>
    </row>
    <row spans="1:6" r="11">
      <c r="A11" t="s" s="4">
        <v>58</v>
      </c>
      <c r="C11" t="n" s="5">
        <v>445228</v>
      </c>
      <c r="D11" t="n" s="5">
        <v>304489</v>
      </c>
      <c r="E11" t="n" s="5">
        <v>910486</v>
      </c>
      <c r="F11" t="n" s="5">
        <v>749870</v>
      </c>
    </row>
    <row spans="1:6" r="12">
      <c r="A12" t="s" s="4">
        <v>59</v>
      </c>
      <c r="C12" t="n" s="5">
        <v>-443321</v>
      </c>
      <c r="D12" t="n" s="5">
        <v>-304130</v>
      </c>
      <c r="E12" t="n" s="5">
        <v>-908160</v>
      </c>
      <c r="F12" t="n" s="5">
        <v>-747902</v>
      </c>
    </row>
    <row spans="1:6" r="13">
      <c r="A13" t="s" s="3">
        <v>60</v>
      </c>
    </row>
    <row spans="1:6" r="14">
      <c r="A14" t="s" s="4">
        <v>61</v>
      </c>
      <c r="C14" t="n" s="5">
        <v>1978058</v>
      </c>
      <c r="D14" t="n" s="5">
        <v>1925502</v>
      </c>
      <c r="E14" t="n" s="5">
        <v>3097851</v>
      </c>
      <c r="F14" t="n" s="5">
        <v>2153262</v>
      </c>
    </row>
    <row spans="1:6" r="15">
      <c r="A15" t="s" s="4">
        <v>62</v>
      </c>
      <c r="C15" t="n" s="5">
        <v>1534737</v>
      </c>
      <c r="D15" t="n" s="5">
        <v>1621372</v>
      </c>
      <c r="E15" t="n" s="5">
        <v>2189691</v>
      </c>
      <c r="F15" t="n" s="5">
        <v>1405360</v>
      </c>
    </row>
    <row spans="1:6" r="16">
      <c r="A16" t="s" s="3">
        <v>63</v>
      </c>
    </row>
    <row spans="1:6" r="17">
      <c r="A17" t="s" s="4">
        <v>35</v>
      </c>
      <c r="C17" t="n" s="5">
        <v>1516762</v>
      </c>
      <c r="D17" t="n" s="5">
        <v>1601495</v>
      </c>
      <c r="E17" t="n" s="5">
        <v>2164704</v>
      </c>
      <c r="F17" t="n" s="5">
        <v>1389201</v>
      </c>
    </row>
    <row spans="1:6" r="18">
      <c r="A18" t="s" s="4">
        <v>36</v>
      </c>
      <c r="C18" t="n" s="8">
        <v>17975</v>
      </c>
      <c r="D18" t="n" s="8">
        <v>19877</v>
      </c>
      <c r="E18" t="n" s="8">
        <v>24987</v>
      </c>
      <c r="F18" t="n" s="8">
        <v>16159</v>
      </c>
    </row>
    <row spans="1:6" r="19">
      <c r="A19" t="s" s="3">
        <v>64</v>
      </c>
    </row>
    <row spans="1:6" r="20">
      <c r="A20" t="s" s="4">
        <v>35</v>
      </c>
      <c r="B20" t="s" s="4">
        <v>65</v>
      </c>
      <c r="C20" t="n" s="9">
        <v>1.04</v>
      </c>
      <c r="D20" t="n" s="9">
        <v>0.89</v>
      </c>
      <c r="E20" t="n" s="9">
        <v>1.45</v>
      </c>
      <c r="F20" t="n" s="9">
        <v>0.79</v>
      </c>
    </row>
    <row spans="1:6" r="21">
      <c r="A21" t="s" s="4">
        <v>36</v>
      </c>
      <c r="B21" t="s" s="4">
        <v>65</v>
      </c>
      <c r="C21" t="n" s="9">
        <v>1.04</v>
      </c>
      <c r="D21" t="n" s="9">
        <v>0.89</v>
      </c>
      <c r="E21" t="n" s="9">
        <v>1.45</v>
      </c>
      <c r="F21" t="n" s="9">
        <v>0.79</v>
      </c>
    </row>
    <row spans="1:6" r="22">
      <c r="A22" t="s" s="4">
        <v>66</v>
      </c>
      <c r="C22" t="n" s="7">
        <v>1458295.164</v>
      </c>
      <c r="D22" t="n" s="7">
        <v>1863297.243</v>
      </c>
      <c r="E22" t="n" s="7">
        <v>1523729.466</v>
      </c>
      <c r="F22" t="n" s="7">
        <v>2092810.542</v>
      </c>
    </row>
    <row spans="1:6" r="23">
      <c r="A23" t="s" s="4">
        <v>40</v>
      </c>
    </row>
    <row spans="1:6" r="24">
      <c r="A24" t="s" s="3">
        <v>50</v>
      </c>
    </row>
    <row spans="1:6" r="25">
      <c r="A25" t="s" s="4">
        <v>51</v>
      </c>
      <c r="C25" t="n" s="8">
        <v>5255</v>
      </c>
      <c r="D25" t="n" s="8">
        <v>1114</v>
      </c>
      <c r="E25" t="n" s="8">
        <v>6688</v>
      </c>
      <c r="F25" t="n" s="8">
        <v>5541</v>
      </c>
    </row>
    <row spans="1:6" r="26">
      <c r="A26" t="s" s="3">
        <v>52</v>
      </c>
    </row>
    <row spans="1:6" r="27">
      <c r="A27" t="s" s="4">
        <v>58</v>
      </c>
      <c r="C27" t="n" s="5">
        <v>42307</v>
      </c>
      <c r="D27" t="n" s="5">
        <v>79551</v>
      </c>
      <c r="E27" t="n" s="5">
        <v>128040</v>
      </c>
      <c r="F27" t="n" s="5">
        <v>178915</v>
      </c>
    </row>
    <row spans="1:6" r="28">
      <c r="A28" t="s" s="4">
        <v>59</v>
      </c>
      <c r="C28" t="n" s="5">
        <v>-22085</v>
      </c>
      <c r="D28" t="n" s="5">
        <v>-54962</v>
      </c>
      <c r="E28" t="n" s="5">
        <v>-76460</v>
      </c>
      <c r="F28" t="n" s="5">
        <v>-121681</v>
      </c>
    </row>
    <row spans="1:6" r="29">
      <c r="A29" t="s" s="3">
        <v>60</v>
      </c>
    </row>
    <row spans="1:6" r="30">
      <c r="A30" t="s" s="4">
        <v>67</v>
      </c>
      <c r="C30" t="n" s="5">
        <v>1552445</v>
      </c>
      <c r="D30" t="n" s="5">
        <v>276459</v>
      </c>
      <c r="E30" t="n" s="5">
        <v>3755887</v>
      </c>
      <c r="F30" t="n" s="5">
        <v>674474</v>
      </c>
    </row>
    <row spans="1:6" r="31">
      <c r="A31" t="s" s="4">
        <v>68</v>
      </c>
      <c r="C31" t="n" s="5">
        <v>425613</v>
      </c>
      <c r="D31" t="n" s="5">
        <v>1600567</v>
      </c>
      <c r="E31" t="n" s="5">
        <v>-658036</v>
      </c>
      <c r="F31" t="n" s="5">
        <v>1237081</v>
      </c>
    </row>
    <row spans="1:6" r="32">
      <c r="A32" t="s" s="4">
        <v>61</v>
      </c>
      <c r="C32" t="n" s="5">
        <v>5593830</v>
      </c>
      <c r="D32" t="n" s="5">
        <v>6532519</v>
      </c>
      <c r="E32" t="n" s="5">
        <v>8794035</v>
      </c>
      <c r="F32" t="n" s="5">
        <v>6865193</v>
      </c>
    </row>
    <row spans="1:6" r="33">
      <c r="A33" t="s" s="4">
        <v>62</v>
      </c>
      <c r="C33" t="n" s="8">
        <v>5571745</v>
      </c>
      <c r="D33" t="n" s="5">
        <v>6477557</v>
      </c>
      <c r="E33" t="n" s="8">
        <v>8717575</v>
      </c>
      <c r="F33" t="n" s="5">
        <v>6743512</v>
      </c>
    </row>
    <row spans="1:6" r="34">
      <c r="A34" t="s" s="4">
        <v>69</v>
      </c>
    </row>
    <row spans="1:6" r="35">
      <c r="A35" t="s" s="3">
        <v>60</v>
      </c>
    </row>
    <row spans="1:6" r="36">
      <c r="A36" t="s" s="4">
        <v>67</v>
      </c>
      <c r="D36" t="n" s="5">
        <v>123320</v>
      </c>
      <c r="F36" t="n" s="5">
        <v>-294101</v>
      </c>
    </row>
    <row spans="1:6" r="37">
      <c r="A37" t="s" s="4">
        <v>68</v>
      </c>
      <c r="D37" t="n" s="8">
        <v>-74844</v>
      </c>
      <c r="F37" t="n" s="8">
        <v>535808</v>
      </c>
    </row>
    <row spans="1:6" r="38">
      <c r="A38" t="n"/>
    </row>
    <row spans="1:6" r="39">
      <c r="A39" t="s" s="4">
        <v>65</v>
      </c>
      <c r="B39" t="s" s="4">
        <v>70</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s>
  <sheetData>
    <row spans="1:4" r="1">
      <c r="A1" t="s" s="1">
        <v>71</v>
      </c>
      <c r="B1" t="s" s="2">
        <v>72</v>
      </c>
      <c r="C1" t="s" s="2">
        <v>73</v>
      </c>
      <c r="D1" t="s" s="2">
        <v>74</v>
      </c>
    </row>
    <row spans="1:4" r="2">
      <c r="A2" t="s" s="4">
        <v>75</v>
      </c>
      <c r="B2" t="n" s="8">
        <v>17969072</v>
      </c>
      <c r="C2" t="n" s="8">
        <v>17703845</v>
      </c>
      <c r="D2" t="n" s="8">
        <v>265227</v>
      </c>
    </row>
    <row spans="1:4" r="3">
      <c r="A3" t="s" s="4">
        <v>76</v>
      </c>
      <c r="B3" t="n" s="7">
        <v>2430680.684</v>
      </c>
    </row>
    <row spans="1:4" r="4">
      <c r="A4" t="s" s="4">
        <v>62</v>
      </c>
      <c r="B4" t="n" s="8">
        <v>1405360</v>
      </c>
      <c r="C4" t="n" s="5">
        <v>1389201</v>
      </c>
      <c r="D4" t="n" s="5">
        <v>16159</v>
      </c>
    </row>
    <row spans="1:4" r="5">
      <c r="A5" t="s" s="4">
        <v>77</v>
      </c>
      <c r="B5" t="n" s="8">
        <v>-5169690</v>
      </c>
      <c r="C5" t="n" s="5">
        <v>-5029146</v>
      </c>
      <c r="D5" t="n" s="5">
        <v>-140544</v>
      </c>
    </row>
    <row spans="1:4" r="6">
      <c r="A6" t="s" s="4">
        <v>78</v>
      </c>
      <c r="B6" t="n" s="7">
        <v>-694034.3</v>
      </c>
    </row>
    <row spans="1:4" r="7">
      <c r="A7" t="s" s="4">
        <v>79</v>
      </c>
      <c r="B7" t="n" s="8">
        <v>14204742</v>
      </c>
      <c r="C7" t="n" s="5">
        <v>14063900</v>
      </c>
      <c r="D7" t="n" s="5">
        <v>140842</v>
      </c>
    </row>
    <row spans="1:4" r="8">
      <c r="A8" t="s" s="4">
        <v>80</v>
      </c>
      <c r="B8" t="n" s="7">
        <v>1736646.384</v>
      </c>
    </row>
    <row spans="1:4" r="9">
      <c r="A9" t="s" s="4">
        <v>81</v>
      </c>
      <c r="B9" t="n" s="8">
        <v>13769331</v>
      </c>
      <c r="C9" t="n" s="5">
        <v>13623087</v>
      </c>
      <c r="D9" t="n" s="5">
        <v>146244</v>
      </c>
    </row>
    <row spans="1:4" r="10">
      <c r="A10" t="s" s="4">
        <v>82</v>
      </c>
      <c r="B10" t="n" s="7">
        <v>1621228.967</v>
      </c>
    </row>
    <row spans="1:4" r="11">
      <c r="A11" t="s" s="4">
        <v>62</v>
      </c>
      <c r="B11" t="n" s="8">
        <v>2189691</v>
      </c>
      <c r="C11" t="n" s="5">
        <v>2164704</v>
      </c>
      <c r="D11" t="n" s="5">
        <v>24987</v>
      </c>
    </row>
    <row spans="1:4" r="12">
      <c r="A12" t="s" s="4">
        <v>77</v>
      </c>
      <c r="B12" t="n" s="8">
        <v>-1862624</v>
      </c>
      <c r="C12" t="n" s="5">
        <v>-1847624</v>
      </c>
      <c r="D12" t="n" s="5">
        <v>-15000</v>
      </c>
    </row>
    <row spans="1:4" r="13">
      <c r="A13" t="s" s="4">
        <v>78</v>
      </c>
      <c r="B13" t="n" s="7">
        <v>-203741.987</v>
      </c>
    </row>
    <row spans="1:4" r="14">
      <c r="A14" t="s" s="4">
        <v>83</v>
      </c>
      <c r="B14" t="n" s="8">
        <v>14096398</v>
      </c>
      <c r="C14" t="n" s="8">
        <v>13940167</v>
      </c>
      <c r="D14" t="n" s="8">
        <v>156231</v>
      </c>
    </row>
    <row spans="1:4" r="15">
      <c r="A15" t="s" s="4">
        <v>84</v>
      </c>
      <c r="B15" t="n" s="7">
        <v>141748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5</v>
      </c>
      <c r="B1" t="s" s="2">
        <v>1</v>
      </c>
    </row>
    <row spans="1:2" r="2">
      <c r="B2" t="s" s="2">
        <v>2</v>
      </c>
    </row>
    <row spans="1:2" r="3">
      <c r="A3" t="s" s="3">
        <v>86</v>
      </c>
    </row>
    <row spans="1:2" r="4">
      <c r="A4" t="s" s="4">
        <v>85</v>
      </c>
      <c r="B4" t="s"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88</v>
      </c>
      <c r="B1" t="s" s="2">
        <v>1</v>
      </c>
    </row>
    <row spans="1:2" r="2">
      <c r="B2" t="s" s="2">
        <v>2</v>
      </c>
    </row>
    <row spans="1:2" r="3">
      <c r="A3" t="s" s="3">
        <v>89</v>
      </c>
    </row>
    <row spans="1:2" r="4">
      <c r="A4" t="s" s="4">
        <v>88</v>
      </c>
      <c r="B4" t="s"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91</v>
      </c>
      <c r="B1" t="s" s="2">
        <v>1</v>
      </c>
    </row>
    <row spans="1:2" r="2">
      <c r="B2" t="s" s="2">
        <v>2</v>
      </c>
    </row>
    <row spans="1:2" r="3">
      <c r="A3" t="s" s="3">
        <v>92</v>
      </c>
    </row>
    <row spans="1:2" r="4">
      <c r="A4" t="s" s="4">
        <v>91</v>
      </c>
      <c r="B4" t="s"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94</v>
      </c>
      <c r="B1" t="s" s="2">
        <v>1</v>
      </c>
    </row>
    <row spans="1:2" r="2">
      <c r="B2" t="s" s="2">
        <v>2</v>
      </c>
    </row>
    <row spans="1:2" r="3">
      <c r="A3" t="s" s="3">
        <v>95</v>
      </c>
    </row>
    <row spans="1:2" r="4">
      <c r="A4" t="s" s="4">
        <v>94</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Investments in Affiliated Maste</vt:lpstr>
      <vt:lpstr>Financial Highlights</vt:lpstr>
      <vt:lpstr>Related Party Transactions</vt:lpstr>
      <vt:lpstr>Financial Instruments through t</vt:lpstr>
      <vt:lpstr>Derivatives and Hedging</vt:lpstr>
      <vt:lpstr>Fair Value Measurements</vt:lpstr>
      <vt:lpstr>Subsequent Events</vt:lpstr>
      <vt:lpstr>Basis of Presentation and Sum15</vt:lpstr>
      <vt:lpstr>Investments in Affiliated Mas16</vt:lpstr>
      <vt:lpstr>Financial Highlights (Tables)</vt:lpstr>
      <vt:lpstr>Derivatives and Hedging (Tables</vt:lpstr>
      <vt:lpstr>Fair Value Measurements (Tables</vt:lpstr>
      <vt:lpstr>Basis of Presentation and Sum20</vt:lpstr>
      <vt:lpstr>Investments in Affiliated Mas21</vt:lpstr>
      <vt:lpstr>Investments in Affiliated Mas22</vt:lpstr>
      <vt:lpstr>Investments in Affiliated Mas23</vt:lpstr>
      <vt:lpstr>Investments in Affiliated Mas24</vt:lpstr>
      <vt:lpstr>Investments in Affiliated Mas25</vt:lpstr>
      <vt:lpstr>Investments in Affiliated Mas26</vt:lpstr>
      <vt:lpstr>Investments in Affiliated Mas27</vt:lpstr>
      <vt:lpstr>Financial Highlights - Financia</vt:lpstr>
      <vt:lpstr>Financial Highlights - Financ29</vt:lpstr>
      <vt:lpstr>Related Party Transactions - Ad</vt:lpstr>
      <vt:lpstr>Derivatives and Hedging - Addit</vt:lpstr>
      <vt:lpstr>Derivatives and Hedging - Summa</vt:lpstr>
      <vt:lpstr>Derivatives and Hedging - Gross</vt:lpstr>
      <vt:lpstr>Derivatives and Hedging - Tradi</vt:lpstr>
      <vt:lpstr>Fair Value Measurements - Addit</vt:lpstr>
      <vt:lpstr>Fair Value Measurement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26:02Z</dcterms:created>
  <dcterms:modified xmlns:dcterms="http://purl.org/dc/terms/" xmlns:xsi="http://www.w3.org/2001/XMLSchema-instance" xsi:type="dcterms:W3CDTF">2015-11-12T15:26:02Z</dcterms:modified>
  <dc:title xmlns:dc="http://purl.org/dc/elements/1.1/">Untitled</dc:title>
  <dc:description xmlns:dc="http://purl.org/dc/elements/1.1/"/>
  <dc:subject xmlns:dc="http://purl.org/dc/elements/1.1/"/>
  <cp:keywords/>
  <cp:category/>
</cp:coreProperties>
</file>